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UMMARY OF SIGNIFICANT ACCOUNTI" sheetId="7" r:id="rId7"/>
    <s:sheet name="MERGER" sheetId="8" r:id="rId8"/>
    <s:sheet name="SHORT-TERM INVESTMENTS" sheetId="9" r:id="rId9"/>
    <s:sheet name="FAIR VALUE OF FINANCIAL INSTRUM" sheetId="10" r:id="rId10"/>
    <s:sheet name="DEBT" sheetId="11" r:id="rId11"/>
    <s:sheet name="COMMITMENTS AND CONTINGENCIES" sheetId="12" r:id="rId12"/>
    <s:sheet name="NET LOSS PER SHARE ATTRIBUTABLE" sheetId="13" r:id="rId13"/>
    <s:sheet name="INCOME TAXES" sheetId="14" r:id="rId14"/>
    <s:sheet name="SUBSEQUENT EVENTS" sheetId="15" r:id="rId15"/>
    <s:sheet name="SUMMARY OF SIGNIFICANT ACCOUN16" sheetId="16" r:id="rId16"/>
    <s:sheet name="MERGER (Tables)" sheetId="17" r:id="rId17"/>
    <s:sheet name="DEBT (Tables)" sheetId="18" r:id="rId18"/>
    <s:sheet name="NET LOSS PER SHARE ATTRIBUTAB19" sheetId="19" r:id="rId19"/>
    <s:sheet name="SUMMARY OF SIGNIFICANT ACCOUN20" sheetId="20" r:id="rId20"/>
    <s:sheet name="MERGER (Details)" sheetId="21" r:id="rId21"/>
    <s:sheet name="SHORT-TERM INVESTMENTS (Details" sheetId="22" r:id="rId22"/>
    <s:sheet name="DEBT (Details)" sheetId="23" r:id="rId23"/>
    <s:sheet name="NET LOSS PER SHARE ATTRIBUTAB24" sheetId="24" r:id="rId24"/>
    <s:sheet name="NET LOSS PER SHARE ATTRIBUTAB25" sheetId="25" r:id="rId25"/>
    <s:sheet name="INCOME TAXES (Details)" sheetId="26" r:id="rId26"/>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6</t>
  </si>
  <si>
    <t>Nov. 04, 2016</t>
  </si>
  <si>
    <t>Document and Entity Information</t>
  </si>
  <si>
    <t>Entity Registrant Name</t>
  </si>
  <si>
    <t>DAWSON GEOPHYSICAL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Dec. 31, 2015</t>
  </si>
  <si>
    <t>Current assets:</t>
  </si>
  <si>
    <t>Cash and cash equivalents</t>
  </si>
  <si>
    <t>Short-term investments</t>
  </si>
  <si>
    <t>Accounts receivable, net</t>
  </si>
  <si>
    <t>Prepaid expenses and other assets</t>
  </si>
  <si>
    <t>Total current assets</t>
  </si>
  <si>
    <t>Property and equipment, net</t>
  </si>
  <si>
    <t>Intangibles</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less current maturities</t>
  </si>
  <si>
    <t>Deferred tax liabilities, net</t>
  </si>
  <si>
    <t>Other accrued liabilities</t>
  </si>
  <si>
    <t>Total long-term liabilities</t>
  </si>
  <si>
    <t>Commitments and contingencies</t>
  </si>
  <si>
    <t xml:space="preserve"> </t>
  </si>
  <si>
    <t>Stockholders' equity:</t>
  </si>
  <si>
    <t>Preferred stock-par value $1.00 per share; 4,000,000 shares authorized, none outstanding</t>
  </si>
  <si>
    <t>Common stock-par value $0.01 per share; 35,000,000 shares authorized, 21,680,934 and 21,629,310 shares issued, and 21,632,489 and 21,580,865 shares outstanding at September 30, 2016 and December 31, 2015 respectively</t>
  </si>
  <si>
    <t>Additional paid-in capital</t>
  </si>
  <si>
    <t>Retained earnings</t>
  </si>
  <si>
    <t>Treasury stock, at cost; 48,445 shares at September 30, 2016 and December 31, 2015</t>
  </si>
  <si>
    <t>Accumulated other comprehensive loss, ne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t>
  </si>
  <si>
    <t>3 Months Ended</t>
  </si>
  <si>
    <t>Sep. 30, 2015</t>
  </si>
  <si>
    <t>CONDENSED CONSOLIDATED STATEMENTS OF OPERATIONS AND COMPREHENSIVE LOSS</t>
  </si>
  <si>
    <t>Operating revenues</t>
  </si>
  <si>
    <t>Operating costs:</t>
  </si>
  <si>
    <t>Operating expenses</t>
  </si>
  <si>
    <t>General and administrative</t>
  </si>
  <si>
    <t>Depreciation and amortization</t>
  </si>
  <si>
    <t>Operating expenses, total</t>
  </si>
  <si>
    <t>Loss from operations</t>
  </si>
  <si>
    <t>Other income (expense):</t>
  </si>
  <si>
    <t>Interest income</t>
  </si>
  <si>
    <t>Interest expense</t>
  </si>
  <si>
    <t>Other income (expense)</t>
  </si>
  <si>
    <t>Loss before income tax</t>
  </si>
  <si>
    <t>Income tax benefit</t>
  </si>
  <si>
    <t>Net loss</t>
  </si>
  <si>
    <t>Other comprehensive (loss) income:</t>
  </si>
  <si>
    <t>Net unrealized (loss) income on foreign exchange rate translation, net</t>
  </si>
  <si>
    <t>Comprehensive loss</t>
  </si>
  <si>
    <t>Basic loss per share attributable to common stock</t>
  </si>
  <si>
    <t>Diluted loss per share attributable to common stock</t>
  </si>
  <si>
    <t>Weighted average equivalent common shares outstanding</t>
  </si>
  <si>
    <t>Weighted average equivalent common shares outstanding-assuming dilution</t>
  </si>
  <si>
    <t>CONDENSED CONSOLIDATED STATEMENTS OF CASH FLOWS - USD ($)</t>
  </si>
  <si>
    <t>CASH FLOWS FROM OPERATING ACTIVITIES:</t>
  </si>
  <si>
    <t>Adjustments to reconcile net loss to net cash provided by operating activities:</t>
  </si>
  <si>
    <t>Noncash compensation</t>
  </si>
  <si>
    <t>Deferred income tax benefit</t>
  </si>
  <si>
    <t>Gain on insurance proceeds from insurance settlements</t>
  </si>
  <si>
    <t>Loss on disposal of assets</t>
  </si>
  <si>
    <t>Change in current assets and liabilities:</t>
  </si>
  <si>
    <t>Decrease in accounts receivable</t>
  </si>
  <si>
    <t>Decrease in prepaid expenses and other assets</t>
  </si>
  <si>
    <t>Decrease in accounts payable</t>
  </si>
  <si>
    <t>Increase (decrease) in accrued liabilities</t>
  </si>
  <si>
    <t>Decrease in deferred revenue</t>
  </si>
  <si>
    <t>Net cash provided by operating activities</t>
  </si>
  <si>
    <t>CASH FLOWS FROM INVESTING ACTIVITIES:</t>
  </si>
  <si>
    <t>Cash acquired from merger</t>
  </si>
  <si>
    <t>Capital expenditures, net of noncash capital expenditures summarized below</t>
  </si>
  <si>
    <t>Proceeds from maturity of short-term investments</t>
  </si>
  <si>
    <t>Acquisition of short-term investments</t>
  </si>
  <si>
    <t>Proceeds from disposal of assets</t>
  </si>
  <si>
    <t>Proceeds on flood insurance claim</t>
  </si>
  <si>
    <t>Net cash (used in) provided by investing activities</t>
  </si>
  <si>
    <t>CASH FLOWS FROM FINANCING ACTIVITIES:</t>
  </si>
  <si>
    <t>Proceeds from promissory note</t>
  </si>
  <si>
    <t>Principal payments on notes payable</t>
  </si>
  <si>
    <t>Principal payments on capital lease obligations</t>
  </si>
  <si>
    <t>Excess tax benefit from share-based payment arrangement</t>
  </si>
  <si>
    <t>Tax withholdings related to stock based compensation awards</t>
  </si>
  <si>
    <t>Net cash used in financing activities</t>
  </si>
  <si>
    <t>Effect of exchange rate changes i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Decrease) increase in accrued purchases of property and equipment</t>
  </si>
  <si>
    <t>Capital lease obligations incurred</t>
  </si>
  <si>
    <t>Stock consideration to consummate the merger</t>
  </si>
  <si>
    <t>ORGANIZATION AND NATURE OF OPERATIONS</t>
  </si>
  <si>
    <t>1. ORGANIZATION AND NATURE OF OPERATIONS
Founded in 1952, the Company acquires and processes 2-D, 3-D and multi-component seismic data for its clients, ranging from major oil and gas companies to independent oil and gas operators as well as providers of multi-client data libraries</t>
  </si>
  <si>
    <t>SUMMARY OF SIGNIFICANT ACCOUNTING POLICIES</t>
  </si>
  <si>
    <t>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15.
As discussed more fully in Note 3, on February 11, 2015, Legacy Dawson completed the Merger with a wholly-owned subsidiary of Legacy TGC (“Merger Sub”), with Legacy Dawson continuing after the Merger as the surviving entity and a wholly-owned subsidiary of Legacy TGC. The Merger was accounted for as a purchase of Legacy TGC by Legacy Dawson in a “reverse acquisition” because the existing shareholders of Legacy TGC prior to the Merger did not have voting control of the combined entity after the Merger. In a reverse acquisition, the accounting treatment differs from the legal form of the transaction, as the continuing legal parent entity, Legacy TGC, is not assumed to be the acquirer and the financial statements of the combined entity are those of the accounting acquirer, Legacy Dawson, including any comparative prior year financial statements presented by the combined entity. Accordingly, the financial results for the three months ended September 30, 2016 presented in this Form 10-Q are compared to the results for the three months ended September 30, 2015, with both three month periods reflecting a full quarter of combined entity operating results. The financial results for the nine months ended September 30, 2016 presented in this Form 10-Q reflect the operations of the combined company for the period January 1 through September 30, 2016. Such results are compared to the results for Legacy Dawson for the period January 1 through February 11, 2015 and the operations of the combined company for the period February 12 through September 30, 2015. Due to the foregoing, the historical financial results for the nine months ended September 30, 2015 presented in this Form 10-Q are not directly comparable to the combined company’s financial results for the nine months ended September 30, 2016. Additionally, all historical equity accounts and awards of Legacy Dawson, including par value per share, share and per share numbers, have been adjusted to reflect the number of shares received in the Merger. Further, in connection with the Merger in 2015, Legacy Dawson changed its fiscal year end from September 30 to December 31.
Significant Accounting Policies
The preparation of the Company’s financial statements in conformity with GAAP requires that certain assumptions and estimates be made that affect the reported amounts of assets and liabilities at the dates of the financial statements and the reported amounts of revenues and expenses during the reporting periods. Because of the use of assumptions and estimates inherent in the reporting process, actual results could differ from those estimates.
Principles of Consolidation. The condensed consolidated financial statements for the three and nine months ended September 30, 2016 and 2015 include the accounts of the Company and its wholly-owned subsidiaries, Dawson Operating LLC, Eagle Canada, Inc., Dawson Seismic Services Holdings, Inc., Eagle Canada Seismic Services ULC, Tidelands Geophysical Co., Inc. and Exploration Surveys, Inc. All significant intercompany balances and transactions have been eliminated in consolidation.
Cash Equivalents. The Company considers demand deposits, certificates of deposit, overnight investments, money market funds and all highly liquid debt instruments purchased with an initial maturity of three months or less to be cash equivalents.
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September 30, 2016 and December 31, 2015.
Property and Equipment. As discussed more fully in Note 3, the Merger was accounted for as a reverse acquisition, and the Company accounted for the transaction by using Legacy Dawson’s historical information and accounting policies and adding the assets and liabilities of Legacy TGC as of the completion date of the Merger at their respective fair values. As a result, Legacy Dawson’s property and equipment is capitalized at historical cost and depreciated over the useful life of the assets and Legacy TGC’s property and equipment is capitalized at its estimated fair values as of the merger date and depreciated over the remaining useful life of the assets.
Management’s estimation of the useful life of assets is based on circumstances that exist in the seismic industry and information available at the time of the purchase of the asset. As circumstances change and new information becomes available, these estimates could change. During the first quarter of 2016, the Company’s management evaluated the useful life of a limited line of certain seismic equipment assets and determined that an adjustment to their useful lives was necessary, which resulted in an immaterial impact on depreciation expense on the Company’s financial statements . Depreciation is computed using the straight-line method. When assets are retired or otherwise disposed of, the cost and related accumulated depreciation are removed from the condensed consolidated balance sheet, and any resulting gain or loss is reflected in the results of operations for the period.
For purposes of measuring the estimated fair value of the Legacy TGC assets acquired in the Merger, the Company used the guidance in Accounting Standards Codification (“ASC”) No. 820, “Fair Value Measurement and Disclosure.” ASC No. 820 defines fair value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under ASC No. 820, fair value measurements for an asset assume the highest and best use of that asset by market participants. As a result, the Company may be required to value assets of Legacy TGC at fair value measures that do not reflect the Company’s intended use of those assets. Use of different estimates and judgments could yield different results.
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Although the Company does not anticipate an impairment of its assets, if oil and natural gas prices remain at current levels for an extended period of time or significantly decline further, the Company may be exposed to impairment charges in future periods, which could negatively affect the Company’s results of operations.
Leases. 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Intangibles . Trademarks/tradenames resulting from a business combination are not subject to amortization. The Company tests for impairment on an annual basis and between annual tests if an event occurs or circumstances change that would more likely than not reduce the fair value of the reporting unit below its carrying amount.
Revenue Recognition .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ustomer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ustomer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 unit of data acquired rate. In these circumstances, these set up costs are capitalized and amortized as services are provided.
Stock-Based Compensation. The Company measures all stock-based compensation awards, which include stock options, restricted stock, restricted stock units and common stock awards, using the fair value method and recognizes compensation cost, net of estimated forfeitures, in its financial statements. The Company records compensation expense as operating or general and administrative expense, as appropriate, in the condensed consolidated statements of operations on a straight-line basis over the vesting period of the related stock options, restricted stock awards or restricted stock units.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income (loss) in the condensed consolidated balance sheets. Foreign currency transaction gains (losses) are included in the condensed consolidated statements of operation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and by measuring the total deferred tax asset or liability using the applicable tax rate in effect for the year in which those temporary differences are expected to be recovered or settled. The effect of a change in tax rates on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valuation allowances, state and local taxes, non-deductible expenses, discrete items and expenses related to share-based compensation that are not expected to result in a tax deduction.
Recently Issued Accounting Pronouncements
In August 2016, the Financial Accounting Standards Board (“FASB”) issued Accounting Standards Update (“ASU”) No. 2016-15, Statement of Cash Flows (Topic 230): Classification of Certain Cash Receipts and Cash Payments, that is intended to reduce the diversity in practice around how certain transactions are classified within the statement of cash flows. The Company adopted ASU No. 2016-15 in the third quarter of 2016 with no material impact to its condensed consolidated financial statements.
In May 2014, the FASB issued ASU No.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modified approach to adopt ASU No. 2014-09. In March 2016, ASU No. 2016-08, Revenue from Contracts with Customers (Topic 606): Principal versus Agent Considerations (Reporting Gross versus Net), was issued. In April 2016, ASU No. 2016-10, Revenue from Contracts with Customers (Topic 606): Identifying Performance Obligations and Licensing, was issued, and in May 2016, ASU No. 2016-12, Revenue from Contracts with Customers (Topic 606): Narrow Scope Improvements and Practical Expedients was issued. These updates do not change the core principle of the guidance under ASU No. 2014-09, but rather provide implementation guidance. In August 2015, ASU No. 2015-14, Revenue from Contracts with Customers (Topic 606): Deferral of the Effective Date, was issued and it amended the effective date of ASU No. 2014-09 for public companies to annual reporting periods beginning after December 15, 2017. Early adoption is permitted, but only beginning after December 15, 2016. The Company is currently evaluating the new guidance in these updates to determine the impact they will have on its condensed consolidated financial statements and the method of adoption.
In March 2016, the FASB issued ASU No. 2016-09, Compensation – Stock Compensation (Topic 718): Improvements to Employee Share-Based Payment Accounting, that is intended to simplify accounting for share-based payments awarded to employees, including income tax consequences, classification of awards as either equity or liabilities, and classification on the statement of cash flows. This ASU is effective for the annual period ending after December 15, 2016, and for annual and interim periods thereafter. Early adoption is permitted. The Company is currently evaluating the new guidance to determine the impact it will have on its condensed consolidated financial statements.
As referenced in the Company's Annual Report on Form 10-K for the year ended December 31, 2015, in February 2016, the FASB issued ASU No. 2016-02, Leases (Topic 842), that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The Company is currently evaluating the new guidance to determine the impact it will have on its condensed consolidated financial statements.</t>
  </si>
  <si>
    <t>MERGER</t>
  </si>
  <si>
    <t>3. MERGER
On February 11, 2015, the Company completed the Merger. Immediately prior to the effective time of the Merger, Legacy TGC effected a reverse stock split with respect to its common stock, par value $0.01 per share (the “Legacy TGC Common Stock”), on a one-for-three ratio (the “Reverse Stock Split”) to reduce the total number of shares of Legacy TGC Common Stock outstanding. After giving effect to the Reverse Stock Split, at the effective time of the Merger, without any action on the part of any shareholder, each issued and outstanding share of Legacy Dawson’s common stock, par value $0.33-1/3 per share (the “Legacy Dawson Common Stock”), including shares underlying Legacy Dawson’s outstanding equity awards (but excluding any shares of Legacy Dawson Common Stock owned by Legacy TGC, Merger Sub or Legacy Dawson or any wholly-owned subsidiary of Legacy Dawson), were converted into the right to receive 1.760 shares of Legacy TGC Common Stock (the “Exchange Ratio”).
The Merger was accounted for as a reverse acquisition under the acquisition method of accounting in accordance with ASC No. 805, “Business Combinations.” The Company accounted for the transaction by using Legacy Dawson’s historical information and accounting policies and adding the assets and liabilities of Legacy TGC at their respective fair values. Consequently, Legacy Dawson’s assets and liabilities retained their carrying values, and Legacy TGC’s assets acquired and liabilities assumed by Legacy Dawson as the accounting acquirer in the Merger were recorded at their fair values measured as of February 11, 2015, the effective date of the Merger.
In the fourth quarter of 2015, management finalized its valuation of assets acquired and liabilities assumed in connection with the Merger. As a result, the fair value of the assets acquired and the liabilities assumed have changed from the comparative period ending September 30, 2015 since that period reflected preliminary fair value estimates. The fair value of acquired property and equipment was ultimately concluded to be $5,055,000 higher than preliminarily estimated, the fair value of current liabilities assumed was higher by $943,000, the fair value of current assets was lower by $625,000, the fair value of intangible assets was lower by $2,953,000, and the net deferred tax asset as a result of these adjustments was $534,000 lower. As such, for the fourth quarter of 2015, we recorded a $628,000 increase to depreciation expense and a $697,000 reduction to amortization expense as compared to what we would have recorded had the final valuations of assets acquired and liabilities assumed been recorded as of the acquisition date in February 2015. The following table summarizes the final fair values of the assets acquired and liabilities assumed at the Merger date:
Estimated Fair
Value (in thousands)
Stock consideration
$
Interest bearing debt assumed
Debt-free current liabilities
Total purchase price consideration including liabilities assumed
$
Value of current assets
Current assets excluding cash and cash equivalents
$
Cash and cash equivalents
Total current assets
Identified tangible assets
Fair value of property and equipment
Identified intangible assets
Trademarks/trade names
Net deferred tax asset
Total indicated value of assets
$
The value of the stock consideration was determined based on the closing price of Legacy TGC on the February 11, 2015 closing date and the 7,381,476 shares outstanding. As a result of the consideration transferred being less than the book value of net assets acquired, the Company was required to analyze the purchase price allocation and the potential reasonableness of reflecting a bargain purchase. Upon completing this analysis, the Company determined that the Merger was not an acquisition of a distressed business or a bargain purchase and accordingly reflected a substantial reduction in the property and equipment to its fair value which was reflected by the value of the consideration transferred. Furthermore, in allocating the remainder of the purchase price to the indicated fair value of the property and equipment, there was not any excess purchase price to be allocated to goodwill. Measurements used to determine fair value were deemed to be level 3 fair value measurements.
Trade receivables and payables, as well as other current and non-current assets and liabilities, were recorded at their expected settlement amounts as they approximate the fair value of those items at the time of the Merger, based on management’s judgments and estimates.
Property and equipment were valued using a combination of the income approach, the market approach and the cost approach which was based on current replacement and/or reproduction cost of the asset as new, less depreciation attributable to physical, functional, and economic factors. Useful lives of the property and equipment were estimated to be between eighteen months and twelve years.
Trademarks were valued using the relief from royalty method. Relief from royalty method under the income approach estimates the cost savings that accrue to the Company which would otherwise have to pay royalties or license fees on revenues earned through the use of the asset. Trademarks are considered to have an indefinite life and as a result are not amortizable.
Existing long-term debt assumed in the Merger was recorded at fair valued based on a current market rate.
Deferred income tax assets and liabilities as of the acquisition date represent the expected future tax consequences of temporary differences between the fair values of the assets acquired and liabilities assumed and their tax basis. At the acquisition date, the Company accrued approximately $865,000 for unrecognized tax benefits and contingencies related to certain tax matters.
The Company incurred approximately $2,885,000 in Merger related costs on a pretax basis during the nine months ended September 30, 2015. There were no merger related costs for the nine months ended September 30, 2016.
In June 2015, the Company had integrated the operation of Legacy TGC since the end of the first quarter of 2015, including the integration of revenue and payables reporting. Therefore, it was impracticable to disclose the amount of revenues and earnings or losses attributable to Legacy TGC during the three and nine months ended September 30, 2015.</t>
  </si>
  <si>
    <t>SHORT-TERM INVESTMENTS</t>
  </si>
  <si>
    <t>4. SHORT-TERM INVESTMENTS
The Company had short-term investments at September 30, 2016 and December 31, 2015 consisting of certificates of deposit with original maturities greater than three months, but less than a year. Certificates of deposit are limited to one per banking institution and no single investment exceeded the FDIC insurance limit at September 30, 2016 or December 31, 2015.</t>
  </si>
  <si>
    <t>FAIR VALUE OF FINANCIAL INSTRUMENTS</t>
  </si>
  <si>
    <t>5. FAIR VALUE OF FINANCIAL INSTRUMENTS
At September 30, 2016 and December 31, 2015, the Company’s financial instruments included cash and cash equivalents, short-term investments in certificates of deposit, trade and other receivables, other current assets, accounts payable, other current liabilities and term notes (defined below). Due to the short-term maturities of cash and cash equivalents, trade and other receivables, other current assets, accounts payable and other current liabilities, the carrying amounts approximate fair value at the respective balance sheet dates. The carrying value of the term not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term notes and investments in certificates of deposit are level 2 measurements in the fair value hierarchy.</t>
  </si>
  <si>
    <t>DEBT</t>
  </si>
  <si>
    <t>6. DEBT
Credit Agreement
The Company’s existing amended and restated credit agreement with Sovereign Bank (the “Credit Agreement”) includes a term loan feature and a revolving loan feature, and also allows for the issuance of letters of credit and other promissory notes. The Company can borrow up to a maximum of $20.0 million pursuant to the Credit Agreement, subject to the terms and limitations discussed below.
The Credit Agreement provides for a revolving loan feature (the “Line of Credit) that permits the Company to borrow, repay and re-borrow, from time to time until June 30, 2017, up to the lesser of (i) $20.0 million or (ii) a sum equal to (a) 80% of the Company’s eligible accounts receivable (less the outstanding principal balance of term loans and letters of credit under the Credit Agreement) and (b) the lesser of (i) 50% of the value of certain of the Company’s core equipment or (ii) $12,500,000. The Company has not utilized the Line of Credit during the current year. Because the Company’s ability to borrow funds under the Line of Credit is tied to the amount of the Company’s eligible accounts receivable and value of certain of the Company’s core equipment, if the Company’s accounts receivable decrease materially for any reason, including delays, reductions or cancellations by clients or decreased demand for our services, or the value of the Company’s pledged core equipment decreases materially, our ability to borrow to fund operations or other obligations may be limited.
The Credit Agreement also provides for a term loan feature. The Company has no outstanding notes payable under the term loan feature of the Credit Agreement, and any notes outstanding under this feature would count towards the maximum amounts we may borrow under the Credit Agreement.
The Company has three outstanding notes payable under the Credit Agreement that are not under the term loan feature (and therefore, do not count towards the maximum amounts that we may borrow) which were incurred to purchase (and/or are secured by) equipment, representing a remaining aggregate principal amount of $3,403,000 as of September 30, 2016.
The Company’s obligations under the Line of Credit are secured by a security interest in the Company’s accounts receivable and certain of the Company’s core equipment, and the term notes are also secured by certain of the Company’s core equipment. Interest on amounts outstanding under the Credit Agreement accrues at the lesser of 4.5% or the prime rate (as quoted in the Wall Street Journal ), subject to an interest rate floor of 2.5%. The Credit Agreement contains customary covenants for credit facilities of this type, including limitations on disposition of assets, mergers and other fundamental changes. The Company is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150,000,000. The Company was in compliance with all covenants under the Credit Agreement, including specified ratios, as of September 30, 2016.
Sovereign Bank has also issued a letter of credit in the amount of $1,767,000 in favor of AIG Assurance Company in order to support payment of certain insurance obligations of the Company. The principal amount of this letter of credit is collateralized by certain of the Company’s core equipment and does not count as funds borrowed under our Line of Credit.
Other Indebtedness
The Company, during August 2016, paid in full one note payable to a finance company for insurance.
In addition, the Company leases vehicles and certain specialized seismic equipment under leases classified as capital leases. The Company’s condensed consolidated balance sheet as of September 30, 2016 includes capital lease obligations of $590,000.
The following tables set forth the aggregate principal amount under the Company’s outstanding notes payable and the interest rates as of September 30, 2016 and December 31, 2015:
September 30, 2016
December 31, 2015
Notes payable to commercial banks
Aggregate principal amount outstanding
$
$
Interest rates
3.5% - 4.5
%
3.5% - 4.5
%
September 30, 2016
December 31, 2015
Notes payable to finance company for insurance
Aggregate principal amount outstanding
$
—
$
Interest rates
—
%
%
The aggregate maturities of the notes payable at September 30, 2016 are as follows:
October 2016 - September 2017
$
$
The following is a schedule showing future minimum lease payments under capital leases by years and the present value of the minimum lease payments as of September 30, 2016:
October 2016 - September 2017
$
October 2017 - September 2018
$
Interest rates on these leases ranged from 3.16% to 6.88%.</t>
  </si>
  <si>
    <t>COMMITMENTS AND CONTINGENCIES</t>
  </si>
  <si>
    <t>7.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The Company experiences contractual disputes with its clients from time to time regarding the payment of invoices or other matters. While the Company seeks to minimize these disputes and maintain good relations with its clients, the Company has in the past experienced, and may in the future experience, disputes that could affect its revenues and results of operations in any period.
The Company has non-cancelable operating leases for office space in Midland, Plano, Denison, Houston, Denver, Oklahoma City and Calgary, Alberta.</t>
  </si>
  <si>
    <t>NET LOSS PER SHARE ATTRIBUTABLE TO COMMON STOCK</t>
  </si>
  <si>
    <t>8. NET LOSS PER SHARE ATTRIBUTABLE TO COMMON STOCK
Net loss per share attributable to common stock is calculated using the two-class method. The two-class method is an allocation method of calculating loss per share when a company’s capital structure includes participating securities that have rights to undistributed earnings. Historically, the Company’s employees and officers that held unvested restricted stock were entitled to dividends when the Company paid dividends (“participating”). The Company’s employees and officers that hold unvested restricted stock awarded during 2016 are not entitled to dividends when the Company pays dividends (“non-participating”). The Company’s basic net loss per share attributable to common stock is computed by reducing the Company’s net loss by the net income allocable to unvested restricted stockholders that have a right to participate in earnings. The Company’s employees and officers that hold unvested restricted stock do not participate in losses because they are not contractually obligated to do so. The undistributed earnings are allocated based on the relative percentage of the weighted average unvested participating restricted stock awards. The basic net loss per share attributable to common stock is computed by dividing the net loss attributable to common stock by the weighted average shares outstanding. The weighted average shares outstanding for the nine months ended September 30, 2015 was calculated by totaling (i) the product of (x) the weighted shares of Legacy Dawson Common Stock outstanding at the beginning of the year multiplied by (y) the Exchange Ratio, plus (ii) the number of shares associated with awards of Legacy Dawson restricted stock and restricted stock units that vested in conjunction with the Merger, weighted as of February 11, 2015, plus (iii) the number of shares of Legacy TGC Common Stock outstanding immediately prior to the Merger, weighted to reflect that such shares were outstanding from February 11, 2015 until the end of the period. The Company’s dilutive net loss per share attributable to common stock is computed by adjusting basic net loss per share attributable to common stock by diluted income allocable to unvested participating restricted stock, if any, divided by weighted average diluted shares outstanding. A reconciliation of the net loss per share attributable to common stock is as follows:
Three Months Ended September 30,
Nine Months Ended September 30,
2016
2015
2016
2015
(in thousands)
(in thousands)
Net loss
$
$
$
$
Income allocable to unvested restricted stock
—
—
—
—
Basic loss attributable to common stock
$
$
$
$
Reallocation of participating earnings
—
—
—
—
Diluted loss attributable to common stock
$
$
$
$
Weighted average common shares outstanding:
Basic
Dilutive common stock options and non-participating restricted stock awards
—
—
—
—
Diluted
Basic loss attributable to a share of common stock
$
$
$
$
Diluted loss attributable to a share of common stock
$
$
$
$
The Company had a net loss in each of the three and nine months ended September 30, 2016 and 2015. As a result, all stock options, restricted stock units, and non-participating restricted stock awards were anti-dilutive and excluded from weighted average shares used in determining the diluted loss attributable to a share of common stock for the respective periods. The following weighted average numbers of stock options, restricted stock units, and non-participating restricted stock awards have been excluded from the calculation of diluted loss per share attributable to common stock, as their effect would be anti-dilutive for each of the three and nine months ended September 30, 2016 and 2015:
Three Months Ended
Nine Months Ended
September 30,
September 30,
2016
2015
2016
2015
Stock options
Restricted stock units
Non-participating restricted stock awards
—
—
Total
There were no shares of participating restricted stock at September 30, 2016 and 2015 included in common stock outstanding.</t>
  </si>
  <si>
    <t>INCOME TAXES</t>
  </si>
  <si>
    <t>9. INCOME TAXES
The Company recorded an income tax benefit of $1,557,000 and $3,733,000 on pretax losses of $13,973,000 and $36,338,000 during the three and nine months ended September 30, 2016 which represents effective tax rates of 11.1% and 10.3%, respectively. The Company recorded an income tax benefit of $1,410,000 and $11,095,000 on pretax losses of $4,280,000 and $32,434,000 during the three and nine months ended September 30, 2015 which represents effective tax rates of 32.9% and 34.2%, respectively.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the three year period ended December 31, 2015. Such objective evidence limits the ability to consider other subjective evidence, such as projections for taxable earnings.
The income tax benefit for the three and nine months ended September 30, 2016 do not include income tax benefits for all of the losses incurred because the Company recorded a valuation allowance against part of its federal net operating loss deferred tax assets. In addition, the Company increased its valuation allowance for part of its state net operating loss deferred tax assets. The Company has recorded a valuation allowance against the associated deferred tax assets for the amounts it deems are not more likely than not realizable. Based on Management’s belief that not all the net operating losses are realizable, a federal valuation allowance of $3,550,000 and $9,263,000 and additional state valuation allowances of $130,000 and $246,000 were recorded during the three and nine months ended September 30, 2016. In addition, due to our recent operating losses and valuation allowances, the Company may recognize reduced or no tax benefits on future losses on the condensed consolidated statements of operations and comprehensive loss. The amount of the valuation allowance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t>
  </si>
  <si>
    <t>SUBSEQUENT EVENTS</t>
  </si>
  <si>
    <t>10. SUBSEQUENT EVENTS
None.</t>
  </si>
  <si>
    <t>SUMMARY OF SIGNIFICANT ACCOUNTING POLICIES (Policies)</t>
  </si>
  <si>
    <t>Principles of Consolidation</t>
  </si>
  <si>
    <t>Principles of Consolidation. The condensed consolidated financial statements for the three and nine months ended September 30, 2016 and 2015 include the accounts of the Company and its wholly-owned subsidiaries, Dawson Operating LLC, Eagle Canada, Inc., Dawson Seismic Services Holdings, Inc., Eagle Canada Seismic Services ULC, Tidelands Geophysical Co., Inc. and Exploration Surveys, Inc. All significant intercompany balances and transactions have been eliminated in consolidation.</t>
  </si>
  <si>
    <t>Cash Equivalents</t>
  </si>
  <si>
    <t>Cash Equivalents. The Company considers demand deposits, certificates of deposit, overnight investments, money market funds and all highly liquid debt instruments purchased with an initial maturity of three months or less to be cash equivalents.</t>
  </si>
  <si>
    <t>Allowance for Doubtful Accounts</t>
  </si>
  <si>
    <t>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he Company’s allowance for doubtful accounts was $250,000 at September 30, 2016 and December 31, 2015.</t>
  </si>
  <si>
    <t>Property and Equipment</t>
  </si>
  <si>
    <t>Property and Equipment. As discussed more fully in Note 3, the Merger was accounted for as a reverse acquisition, and the Company accounted for the transaction by using Legacy Dawson’s historical information and accounting policies and adding the assets and liabilities of Legacy TGC as of the completion date of the Merger at their respective fair values. As a result, Legacy Dawson’s property and equipment is capitalized at historical cost and depreciated over the useful life of the assets and Legacy TGC’s property and equipment is capitalized at its estimated fair values as of the merger date and depreciated over the remaining useful life of the assets.
Management’s estimation of the useful life of assets is based on circumstances that exist in the seismic industry and information available at the time of the purchase of the asset. As circumstances change and new information becomes available, these estimates could change. During the first quarter of 2016, the Company’s management evaluated the useful life of a limited line of certain seismic equipment assets and determined that an adjustment to their useful lives was necessary, which resulted in an immaterial impact on depreciation expense on the Company’s financial statements . Depreciation is computed using the straight-line method. When assets are retired or otherwise disposed of, the cost and related accumulated depreciation are removed from the condensed consolidated balance sheet, and any resulting gain or loss is reflected in the results of operations for the period.
For purposes of measuring the estimated fair value of the Legacy TGC assets acquired in the Merger, the Company used the guidance in Accounting Standards Codification (“ASC”) No. 820, “Fair Value Measurement and Disclosure.” ASC No. 820 defines fair value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under ASC No. 820, fair value measurements for an asset assume the highest and best use of that asset by market participants. As a result, the Company may be required to value assets of Legacy TGC at fair value measures that do not reflect the Company’s intended use of those assets. Use of different estimates and judgments could yield different results.</t>
  </si>
  <si>
    <t>Impairment of Long-lived Assets</t>
  </si>
  <si>
    <t>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Although the Company does not anticipate an impairment of its assets, if oil and natural gas prices remain at current levels for an extended period of time or significantly decline further, the Company may be exposed to impairment charges in future periods, which could negatively affect the Company’s results of operations.</t>
  </si>
  <si>
    <t>Leases</t>
  </si>
  <si>
    <t xml:space="preserve">Leases. 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t>
  </si>
  <si>
    <t>Intangibles . Trademarks/tradenames resulting from a business combination are not subject to amortization. The Company tests for impairment on an annual basis and between annual tests if an event occurs or circumstances change that would more likely than not reduce the fair value of the reporting unit below its carrying amount.</t>
  </si>
  <si>
    <t>Revenue Recognition</t>
  </si>
  <si>
    <t xml:space="preserve">Revenue Recognition .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ustomer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ustomer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 unit of data acquired rate. In these circumstances, these set up costs are capitalized and amortized as services are provided. </t>
  </si>
  <si>
    <t>Stock-Based Compensation</t>
  </si>
  <si>
    <t>Stock-Based Compensation. The Company measures all stock-based compensation awards, which include stock options, restricted stock, restricted stock units and common stock awards, using the fair value method and recognizes compensation cost, net of estimated forfeitures, in its financial statements. The Company records compensation expense as operating or general and administrative expense, as appropriate, in the condensed consolidated statements of operations on a straight-line basis over the vesting period of the related stock options, restricted stock awards or restricted stock units.</t>
  </si>
  <si>
    <t>Foreign Currency Translation</t>
  </si>
  <si>
    <t xml:space="preserve">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income (loss) in the condensed consolidated balance sheets. Foreign currency transaction gains (losses) are included in the condensed consolidated statements of operations as other income (expense). </t>
  </si>
  <si>
    <t>Income Taxes</t>
  </si>
  <si>
    <t>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and by measuring the total deferred tax asset or liability using the applicable tax rate in effect for the year in which those temporary differences are expected to be recovered or settled. The effect of a change in tax rates on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valuation allowances, state and local taxes, non-deductible expenses, discrete items and expenses related to share-based compensation that are not expected to result in a tax deduction.</t>
  </si>
  <si>
    <t>Recently Issued Accounting Pronouncements</t>
  </si>
  <si>
    <t>Recently Issued Accounting Pronouncements
In August 2016, the Financial Accounting Standards Board (“FASB”) issued Accounting Standards Update (“ASU”) No. 2016-15, Statement of Cash Flows (Topic 230): Classification of Certain Cash Receipts and Cash Payments, that is intended to reduce the diversity in practice around how certain transactions are classified within the statement of cash flows. The Company adopted ASU No. 2016-15 in the third quarter of 2016 with no material impact to its condensed consolidated financial statements.
In May 2014, the FASB issued ASU No.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modified approach to adopt ASU No. 2014-09. In March 2016, ASU No. 2016-08, Revenue from Contracts with Customers (Topic 606): Principal versus Agent Considerations (Reporting Gross versus Net), was issued. In April 2016, ASU No. 2016-10, Revenue from Contracts with Customers (Topic 606): Identifying Performance Obligations and Licensing, was issued, and in May 2016, ASU No. 2016-12, Revenue from Contracts with Customers (Topic 606): Narrow Scope Improvements and Practical Expedients was issued. These updates do not change the core principle of the guidance under ASU No. 2014-09, but rather provide implementation guidance. In August 2015, ASU No. 2015-14, Revenue from Contracts with Customers (Topic 606): Deferral of the Effective Date, was issued and it amended the effective date of ASU No. 2014-09 for public companies to annual reporting periods beginning after December 15, 2017. Early adoption is permitted, but only beginning after December 15, 2016. The Company is currently evaluating the new guidance in these updates to determine the impact they will have on its condensed consolidated financial statements and the method of adoption.
In March 2016, the FASB issued ASU No. 2016-09, Compensation – Stock Compensation (Topic 718): Improvements to Employee Share-Based Payment Accounting, that is intended to simplify accounting for share-based payments awarded to employees, including income tax consequences, classification of awards as either equity or liabilities, and classification on the statement of cash flows. This ASU is effective for the annual period ending after December 15, 2016, and for annual and interim periods thereafter. Early adoption is permitted. The Company is currently evaluating the new guidance to determine the impact it will have on its condensed consolidated financial statements.
As referenced in the Company's Annual Report on Form 10-K for the year ended December 31, 2015, in February 2016, the FASB issued ASU No. 2016-02, Leases (Topic 842), that will require organizations that lease assets to recognize on the balance sheet the assets and liabilities for the rights and obligations created by those leases. This ASU is effective for the annual period ending after December 15, 2018 and for annual interim periods thereafter. Early adoption is permitted. The Company is currently evaluating the new guidance to determine the impact it will have on its condensed consolidated financial statements.</t>
  </si>
  <si>
    <t>MERGER (Tables)</t>
  </si>
  <si>
    <t>Summary of assets acquired and liabilities assumed at the Merger date</t>
  </si>
  <si>
    <t>Estimated Fair
Value (in thousands)
Stock consideration
$
Interest bearing debt assumed
Debt-free current liabilities
Total purchase price consideration including liabilities assumed
$
Value of current assets
Current assets excluding cash and cash equivalents
$
Cash and cash equivalents
Total current assets
Identified tangible assets
Fair value of property and equipment
Identified intangible assets
Trademarks/trade names
Net deferred tax asset
Total indicated value of assets
$</t>
  </si>
  <si>
    <t>DEBT (Tables)</t>
  </si>
  <si>
    <t>Schedule of aggregate principal amount outstanding, interest rates under outstanding notes payable</t>
  </si>
  <si>
    <t>September 30, 2016
December 31, 2015
Notes payable to commercial banks
Aggregate principal amount outstanding
$
$
Interest rates
3.5% - 4.5
%
3.5% - 4.5
%
September 30, 2016
December 31, 2015
Notes payable to finance company for insurance
Aggregate principal amount outstanding
$
—
$
Interest rates
—
%
%</t>
  </si>
  <si>
    <t>Schedule of aggregate maturities of notes payable</t>
  </si>
  <si>
    <t>The aggregate maturities of the notes payable at September 30, 2016 are as follows:
October 2016 - September 2017
$
$</t>
  </si>
  <si>
    <t>Schedule of future minimum lease payments</t>
  </si>
  <si>
    <t>The following is a schedule showing future minimum lease payments under capital leases by years and the present value of the minimum lease payments as of September 30, 2016:
October 2016 - September 2017
$
October 2017 - September 2018
$</t>
  </si>
  <si>
    <t>NET LOSS PER SHARE ATTRIBUTABLE TO COMMON STOCK (Tables)</t>
  </si>
  <si>
    <t>Schedule of reconciliation of the net loss per share attributable to common stock</t>
  </si>
  <si>
    <t>Three Months Ended September 30,
Nine Months Ended September 30,
2016
2015
2016
2015
(in thousands)
(in thousands)
Net loss
$
$
$
$
Income allocable to unvested restricted stock
—
—
—
—
Basic loss attributable to common stock
$
$
$
$
Reallocation of participating earnings
—
—
—
—
Diluted loss attributable to common stock
$
$
$
$
Weighted average common shares outstanding:
Basic
Dilutive common stock options and non-participating restricted stock awards
—
—
—
—
Diluted
Basic loss attributable to a share of common stock
$
$
$
$
Diluted loss attributable to a share of common stock
$
$
$
$</t>
  </si>
  <si>
    <t>Schedule of weighted average numbers of stock options, restricted stock units, and non-participating restricted stock awards that have been excluded from the calculation of diluted loss per share attributable to common stock</t>
  </si>
  <si>
    <t>Three Months Ended
Nine Months Ended
September 30,
September 30,
2016
2015
2016
2015
Stock options
Restricted stock units
Non-participating restricted stock awards
—
—
Total</t>
  </si>
  <si>
    <t>SUMMARY OF SIGNIFICANT ACCOUNTING POLICIES (Details) - USD ($)</t>
  </si>
  <si>
    <t>Allowance for doubtful accounts</t>
  </si>
  <si>
    <t>Federal statutory effective income tax rate</t>
  </si>
  <si>
    <t>35.00%</t>
  </si>
  <si>
    <t>MERGER (Details)</t>
  </si>
  <si>
    <t>Feb. 11, 2015USD ($)$ / sharesshares</t>
  </si>
  <si>
    <t>Dec. 31, 2015USD ($)$ / sharesshares</t>
  </si>
  <si>
    <t>Sep. 30, 2016USD ($)$ / sharesshares</t>
  </si>
  <si>
    <t>Sep. 30, 2015USD ($)</t>
  </si>
  <si>
    <t>Common stock, par value (in dollars per share) | $ / shares</t>
  </si>
  <si>
    <t>Fair value of assets acquired and liabilities assumed</t>
  </si>
  <si>
    <t>Common stock, shares outstanding | shares</t>
  </si>
  <si>
    <t>Legacy TGC</t>
  </si>
  <si>
    <t>Reverse stock split ratio</t>
  </si>
  <si>
    <t>Split-effected Common Stock | shares</t>
  </si>
  <si>
    <t>Increase in preliminary estimated amount of property and equipment</t>
  </si>
  <si>
    <t>Increase in preliminary estimated amount of current liability</t>
  </si>
  <si>
    <t>Decrease in preliminary estimated amount of current assets</t>
  </si>
  <si>
    <t>Decrease in preliminary estimated amount of intangible assets</t>
  </si>
  <si>
    <t>Decrease in deferred tax assets related to adjustments to preliminary estimates</t>
  </si>
  <si>
    <t>Increase in depreciation</t>
  </si>
  <si>
    <t>Decrease in amortization expense</t>
  </si>
  <si>
    <t>Stock consideration</t>
  </si>
  <si>
    <t>Interest bearing debt assumed</t>
  </si>
  <si>
    <t>Debt-free current liabilities</t>
  </si>
  <si>
    <t>Total purchase price consideration including liabilities assumed</t>
  </si>
  <si>
    <t>Current assets excluding cash and cash equivalents</t>
  </si>
  <si>
    <t>Fair value of property and equipment</t>
  </si>
  <si>
    <t>Identified intangible assets</t>
  </si>
  <si>
    <t>Net deferred tax asset</t>
  </si>
  <si>
    <t>Total indicated value of assets</t>
  </si>
  <si>
    <t>Accrued taxes</t>
  </si>
  <si>
    <t>Pre-tax merger-related costs</t>
  </si>
  <si>
    <t>Legacy TGC | Minimum</t>
  </si>
  <si>
    <t>Estimated useful lives of property and equipment</t>
  </si>
  <si>
    <t>18 months</t>
  </si>
  <si>
    <t>Legacy TGC | Less than</t>
  </si>
  <si>
    <t>12 years</t>
  </si>
  <si>
    <t>Legacy Dawson</t>
  </si>
  <si>
    <t>SHORT-TERM INVESTMENTS (Details)</t>
  </si>
  <si>
    <t>12 Months Ended</t>
  </si>
  <si>
    <t>Sep. 30, 2016USD ($)item</t>
  </si>
  <si>
    <t>Dec. 31, 2015USD ($)item</t>
  </si>
  <si>
    <t>Maturity Period of certificates of deposit, minimum</t>
  </si>
  <si>
    <t>3 months</t>
  </si>
  <si>
    <t>Maturity Period of certificates of deposit, maximum</t>
  </si>
  <si>
    <t>1 year</t>
  </si>
  <si>
    <t>Limit of certificates of deposit per banking institution | item</t>
  </si>
  <si>
    <t>Number of investments exceeding FDIC limit | $</t>
  </si>
  <si>
    <t>DEBT (Details)</t>
  </si>
  <si>
    <t>Dec. 31, 2015USD ($)</t>
  </si>
  <si>
    <t>Debt Instruments</t>
  </si>
  <si>
    <t>Aggregate principal amount</t>
  </si>
  <si>
    <t>Capital lease obligations</t>
  </si>
  <si>
    <t>Notes payable</t>
  </si>
  <si>
    <t>Aggregate principal amount outstanding</t>
  </si>
  <si>
    <t>Aggregate maturities of notes payable</t>
  </si>
  <si>
    <t>October 2016 - September 2017</t>
  </si>
  <si>
    <t>Total</t>
  </si>
  <si>
    <t>Future minimum lease payments</t>
  </si>
  <si>
    <t>October 2017 - September 2018</t>
  </si>
  <si>
    <t>Total minimum lease payments required</t>
  </si>
  <si>
    <t>Minimum</t>
  </si>
  <si>
    <t>Interest rate (as a percent)</t>
  </si>
  <si>
    <t>3.16%</t>
  </si>
  <si>
    <t>Less than</t>
  </si>
  <si>
    <t>6.88%</t>
  </si>
  <si>
    <t>Credit Agreement</t>
  </si>
  <si>
    <t>Borrowing, repaying and re-borrowing capacity</t>
  </si>
  <si>
    <t>Maximum borrowing capacity on core equipment</t>
  </si>
  <si>
    <t>Number of notes payable not covered under term loan feature | item</t>
  </si>
  <si>
    <t>Aggregate principal amount not covered under term loan feature outstanding</t>
  </si>
  <si>
    <t>Percentage of maximum borrowing capacity on eligible accounts receivable</t>
  </si>
  <si>
    <t>80.00%</t>
  </si>
  <si>
    <t>Percentage of maximum borrowing capacity on eligible core equipment</t>
  </si>
  <si>
    <t>50.00%</t>
  </si>
  <si>
    <t>Minimum tangible net worth</t>
  </si>
  <si>
    <t>Credit Agreement | Letter Of Credit</t>
  </si>
  <si>
    <t>Credit Agreement | Minimum</t>
  </si>
  <si>
    <t>Ratio of current assets to current liabilities</t>
  </si>
  <si>
    <t>Credit Agreement | Less than</t>
  </si>
  <si>
    <t>Interest rate</t>
  </si>
  <si>
    <t>4.50%</t>
  </si>
  <si>
    <t>Debt to tangible net worth ratio</t>
  </si>
  <si>
    <t>Credit Agreement | Less than | Prime rate</t>
  </si>
  <si>
    <t>Interest rate floor</t>
  </si>
  <si>
    <t>2.50%</t>
  </si>
  <si>
    <t>Notes payable to commercial banks</t>
  </si>
  <si>
    <t>Minimum interest rate (as a percent)</t>
  </si>
  <si>
    <t>3.50%</t>
  </si>
  <si>
    <t>Maximum interest rate (as a percent)</t>
  </si>
  <si>
    <t>Notes Payable to finance companies for insurance notes</t>
  </si>
  <si>
    <t>Number of notes payable paid in full | item</t>
  </si>
  <si>
    <t>2.35%</t>
  </si>
  <si>
    <t>NET LOSS PER SHARE ATTRIBUTABLE TO COMMON STOCK (Details) - USD ($)</t>
  </si>
  <si>
    <t>Basic loss attributable to common stock</t>
  </si>
  <si>
    <t>Diluted loss attributable to common stock</t>
  </si>
  <si>
    <t>Weighted average common shares outstanding:</t>
  </si>
  <si>
    <t>Basic</t>
  </si>
  <si>
    <t>Diluted</t>
  </si>
  <si>
    <t>Basic loss attributable to a share of common stock</t>
  </si>
  <si>
    <t>Diluted loss attributable to a share of common stock</t>
  </si>
  <si>
    <t>NET LOSS PER SHARE ATTRIBUTABLE TO COMMON STOCK - Stock Options and Restricted Stock (Details) - shares</t>
  </si>
  <si>
    <t>Weighted Average</t>
  </si>
  <si>
    <t>Anti-dilutive Securities Excluded from Calculation of Earnings Per Share</t>
  </si>
  <si>
    <t>Weighted average number of securities excluded from calculation</t>
  </si>
  <si>
    <t>Participating restricted stock</t>
  </si>
  <si>
    <t>Weighted average participating restricted stock included in common stock outstanding</t>
  </si>
  <si>
    <t>Unvested stock options</t>
  </si>
  <si>
    <t>Restricted stock</t>
  </si>
  <si>
    <t>Non-participating restricted stock awards</t>
  </si>
  <si>
    <t>INCOME TAXES (Details) - USD ($)</t>
  </si>
  <si>
    <t>Pretax loss</t>
  </si>
  <si>
    <t>Effective tax rate (as percent)</t>
  </si>
  <si>
    <t>11.10%</t>
  </si>
  <si>
    <t>32.90%</t>
  </si>
  <si>
    <t>10.30%</t>
  </si>
  <si>
    <t>34.20%</t>
  </si>
  <si>
    <t>Income tax benefits recognized from future losses</t>
  </si>
  <si>
    <t>Federal</t>
  </si>
  <si>
    <t>Change in valuation allowance</t>
  </si>
  <si>
    <t>State</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9916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21632489</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28"/>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37</v>
      </c>
    </row>
    <row spans="1:2" r="4">
      <c s="4" r="A4" t="s">
        <v>156</v>
      </c>
      <c s="4" r="B4" t="s">
        <v>157</v>
      </c>
    </row>
    <row spans="1:2" r="5">
      <c s="4" r="A5" t="s">
        <v>158</v>
      </c>
      <c s="4" r="B5" t="s">
        <v>159</v>
      </c>
    </row>
    <row spans="1:2" r="6">
      <c s="4" r="A6" t="s">
        <v>160</v>
      </c>
      <c s="4" r="B6" t="s">
        <v>161</v>
      </c>
    </row>
    <row spans="1:2" r="7">
      <c s="4" r="A7" t="s">
        <v>162</v>
      </c>
      <c s="4" r="B7" t="s">
        <v>163</v>
      </c>
    </row>
    <row spans="1:2" r="8">
      <c s="4" r="A8" t="s">
        <v>164</v>
      </c>
      <c s="4" r="B8" t="s">
        <v>165</v>
      </c>
    </row>
    <row spans="1:2" r="9">
      <c s="4" r="A9" t="s">
        <v>166</v>
      </c>
      <c s="4" r="B9" t="s">
        <v>167</v>
      </c>
    </row>
    <row spans="1:2" r="10">
      <c s="4" r="A10" t="s">
        <v>33</v>
      </c>
      <c s="4" r="B10" t="s">
        <v>168</v>
      </c>
    </row>
    <row spans="1:2" r="11">
      <c s="4" r="A11" t="s">
        <v>169</v>
      </c>
      <c s="4" r="B11" t="s">
        <v>170</v>
      </c>
    </row>
    <row spans="1:2" r="12">
      <c s="4" r="A12" t="s">
        <v>171</v>
      </c>
      <c s="4" r="B12" t="s">
        <v>172</v>
      </c>
    </row>
    <row spans="1:2" r="13">
      <c s="4" r="A13" t="s">
        <v>173</v>
      </c>
      <c s="4" r="B13" t="s">
        <v>174</v>
      </c>
    </row>
    <row spans="1:2" r="14">
      <c s="4" r="A14" t="s">
        <v>175</v>
      </c>
      <c s="4" r="B14" t="s">
        <v>176</v>
      </c>
    </row>
    <row spans="1:2" r="15">
      <c s="4" r="A15" t="s">
        <v>177</v>
      </c>
      <c s="4" r="B15"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9</v>
      </c>
      <c s="2" r="B1" t="s">
        <v>1</v>
      </c>
    </row>
    <row spans="1:2" r="2">
      <c s="2" r="B2" t="s">
        <v>2</v>
      </c>
    </row>
    <row spans="1:2" r="3">
      <c s="3" r="A3" t="s">
        <v>139</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45</v>
      </c>
    </row>
    <row spans="1:2" r="4">
      <c s="4" r="A4" t="s">
        <v>183</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9</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263000</v>
      </c>
      <c s="7" r="C3" t="n">
        <v>37009000</v>
      </c>
    </row>
    <row spans="1:3" r="4">
      <c s="4" r="A4" t="s">
        <v>28</v>
      </c>
      <c s="6" r="B4" t="n">
        <v>44250000</v>
      </c>
      <c s="6" r="C4" t="n">
        <v>21000000</v>
      </c>
    </row>
    <row spans="1:3" r="5">
      <c s="4" r="A5" t="s">
        <v>29</v>
      </c>
      <c s="6" r="B5" t="n">
        <v>12772000</v>
      </c>
      <c s="6" r="C5" t="n">
        <v>35700000</v>
      </c>
    </row>
    <row spans="1:3" r="6">
      <c s="4" r="A6" t="s">
        <v>30</v>
      </c>
      <c s="6" r="B6" t="n">
        <v>3977000</v>
      </c>
      <c s="6" r="C6" t="n">
        <v>6150000</v>
      </c>
    </row>
    <row spans="1:3" r="7">
      <c s="4" r="A7" t="s">
        <v>31</v>
      </c>
      <c s="6" r="B7" t="n">
        <v>79262000</v>
      </c>
      <c s="6" r="C7" t="n">
        <v>99859000</v>
      </c>
    </row>
    <row spans="1:3" r="8">
      <c s="4" r="A8" t="s">
        <v>32</v>
      </c>
      <c s="6" r="B8" t="n">
        <v>117821000</v>
      </c>
      <c s="6" r="C8" t="n">
        <v>147567000</v>
      </c>
    </row>
    <row spans="1:3" r="9">
      <c s="4" r="A9" t="s">
        <v>33</v>
      </c>
      <c s="6" r="B9" t="n">
        <v>499000</v>
      </c>
      <c s="6" r="C9" t="n">
        <v>361000</v>
      </c>
    </row>
    <row spans="1:3" r="10">
      <c s="4" r="A10" t="s">
        <v>34</v>
      </c>
      <c s="6" r="B10" t="n">
        <v>197582000</v>
      </c>
      <c s="6" r="C10" t="n">
        <v>247787000</v>
      </c>
    </row>
    <row spans="1:3" r="11">
      <c s="3" r="A11" t="s">
        <v>35</v>
      </c>
    </row>
    <row spans="1:3" r="12">
      <c s="4" r="A12" t="s">
        <v>36</v>
      </c>
      <c s="6" r="B12" t="n">
        <v>3981000</v>
      </c>
      <c s="6" r="C12" t="n">
        <v>8401000</v>
      </c>
    </row>
    <row spans="1:3" r="13">
      <c s="3" r="A13" t="s">
        <v>37</v>
      </c>
    </row>
    <row spans="1:3" r="14">
      <c s="4" r="A14" t="s">
        <v>38</v>
      </c>
      <c s="6" r="B14" t="n">
        <v>1928000</v>
      </c>
      <c s="6" r="C14" t="n">
        <v>1074000</v>
      </c>
    </row>
    <row spans="1:3" r="15">
      <c s="4" r="A15" t="s">
        <v>39</v>
      </c>
      <c s="6" r="B15" t="n">
        <v>3781000</v>
      </c>
      <c s="6" r="C15" t="n">
        <v>4604000</v>
      </c>
    </row>
    <row spans="1:3" r="16">
      <c s="4" r="A16" t="s">
        <v>40</v>
      </c>
      <c s="6" r="B16" t="n">
        <v>1760000</v>
      </c>
      <c s="6" r="C16" t="n">
        <v>6146000</v>
      </c>
    </row>
    <row spans="1:3" r="17">
      <c s="4" r="A17" t="s">
        <v>41</v>
      </c>
      <c s="6" r="B17" t="n">
        <v>3928000</v>
      </c>
      <c s="6" r="C17" t="n">
        <v>8585000</v>
      </c>
    </row>
    <row spans="1:3" r="18">
      <c s="4" r="A18" t="s">
        <v>42</v>
      </c>
      <c s="6" r="B18" t="n">
        <v>15378000</v>
      </c>
      <c s="6" r="C18" t="n">
        <v>28810000</v>
      </c>
    </row>
    <row spans="1:3" r="19">
      <c s="3" r="A19" t="s">
        <v>43</v>
      </c>
    </row>
    <row spans="1:3" r="20">
      <c s="4" r="A20" t="s">
        <v>44</v>
      </c>
      <c s="6" r="B20" t="n">
        <v>65000</v>
      </c>
      <c s="6" r="C20" t="n">
        <v>2106000</v>
      </c>
    </row>
    <row spans="1:3" r="21">
      <c s="4" r="A21" t="s">
        <v>45</v>
      </c>
      <c s="6" r="B21" t="n">
        <v>1971000</v>
      </c>
      <c s="6" r="C21" t="n">
        <v>5319000</v>
      </c>
    </row>
    <row spans="1:3" r="22">
      <c s="4" r="A22" t="s">
        <v>46</v>
      </c>
      <c s="6" r="B22" t="n">
        <v>1992000</v>
      </c>
      <c s="6" r="C22" t="n">
        <v>1834000</v>
      </c>
    </row>
    <row spans="1:3" r="23">
      <c s="4" r="A23" t="s">
        <v>47</v>
      </c>
      <c s="6" r="B23" t="n">
        <v>4028000</v>
      </c>
      <c s="6" r="C23" t="n">
        <v>9259000</v>
      </c>
    </row>
    <row spans="1:3" r="24">
      <c s="4" r="A24" t="s">
        <v>48</v>
      </c>
      <c s="4" r="B24" t="s">
        <v>49</v>
      </c>
      <c s="4" r="C24" t="s">
        <v>49</v>
      </c>
    </row>
    <row spans="1:3" r="25">
      <c s="3" r="A25" t="s">
        <v>50</v>
      </c>
    </row>
    <row spans="1:3" r="26">
      <c s="4" r="A26" t="s">
        <v>51</v>
      </c>
      <c s="6" r="B26" t="n">
        <v>0</v>
      </c>
      <c s="6" r="C26" t="n">
        <v>0</v>
      </c>
    </row>
    <row spans="1:3" r="27">
      <c s="4" r="A27" t="s">
        <v>52</v>
      </c>
      <c s="6" r="B27" t="n">
        <v>217000</v>
      </c>
      <c s="6" r="C27" t="n">
        <v>216000</v>
      </c>
    </row>
    <row spans="1:3" r="28">
      <c s="4" r="A28" t="s">
        <v>53</v>
      </c>
      <c s="6" r="B28" t="n">
        <v>142909000</v>
      </c>
      <c s="6" r="C28" t="n">
        <v>142269000</v>
      </c>
    </row>
    <row spans="1:3" r="29">
      <c s="4" r="A29" t="s">
        <v>54</v>
      </c>
      <c s="6" r="B29" t="n">
        <v>36452000</v>
      </c>
      <c s="6" r="C29" t="n">
        <v>69057000</v>
      </c>
    </row>
    <row spans="1:3" r="30">
      <c s="4" r="A30" t="s">
        <v>55</v>
      </c>
      <c s="6" r="B30" t="n">
        <v>0</v>
      </c>
      <c s="6" r="C30" t="n">
        <v>0</v>
      </c>
    </row>
    <row spans="1:3" r="31">
      <c s="4" r="A31" t="s">
        <v>56</v>
      </c>
      <c s="6" r="B31" t="n">
        <v>-1402000</v>
      </c>
      <c s="6" r="C31" t="n">
        <v>-1824000</v>
      </c>
    </row>
    <row spans="1:3" r="32">
      <c s="4" r="A32" t="s">
        <v>57</v>
      </c>
      <c s="6" r="B32" t="n">
        <v>178176000</v>
      </c>
      <c s="6" r="C32" t="n">
        <v>209718000</v>
      </c>
    </row>
    <row spans="1:3" r="33">
      <c s="4" r="A33" t="s">
        <v>58</v>
      </c>
      <c s="7" r="B33" t="n">
        <v>197582000</v>
      </c>
      <c s="7" r="C33" t="n">
        <v>24778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94</v>
      </c>
      <c s="2" r="B1" t="s">
        <v>1</v>
      </c>
    </row>
    <row spans="1:3" r="2">
      <c s="2" r="B2" t="s">
        <v>2</v>
      </c>
      <c s="2" r="C2" t="s">
        <v>25</v>
      </c>
    </row>
    <row spans="1:3" r="3">
      <c s="3" r="A3" t="s">
        <v>137</v>
      </c>
    </row>
    <row spans="1:3" r="4">
      <c s="4" r="A4" t="s">
        <v>195</v>
      </c>
      <c s="7" r="B4" t="n">
        <v>250000</v>
      </c>
      <c s="7" r="C4" t="n">
        <v>250000</v>
      </c>
    </row>
    <row spans="1:3" r="5">
      <c s="4" r="A5" t="s">
        <v>196</v>
      </c>
      <c s="4" r="B5"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s>
  <sheetData>
    <row spans="1:5" r="1">
      <c s="1" r="A1" t="s">
        <v>198</v>
      </c>
      <c s="2" r="B1" t="s">
        <v>199</v>
      </c>
      <c s="2" r="C1" t="s">
        <v>200</v>
      </c>
      <c s="2" r="D1" t="s">
        <v>201</v>
      </c>
      <c s="2" r="E1" t="s">
        <v>202</v>
      </c>
    </row>
    <row spans="1:5" r="2">
      <c s="4" r="A2" t="s">
        <v>203</v>
      </c>
      <c s="8" r="C2" t="n">
        <v>0.01</v>
      </c>
      <c s="8" r="D2" t="n">
        <v>0.01</v>
      </c>
    </row>
    <row spans="1:5" r="3">
      <c s="3" r="A3" t="s">
        <v>204</v>
      </c>
    </row>
    <row spans="1:5" r="4">
      <c s="4" r="A4" t="s">
        <v>205</v>
      </c>
      <c s="6" r="C4" t="n">
        <v>21580865</v>
      </c>
      <c s="6" r="D4" t="n">
        <v>21632489</v>
      </c>
    </row>
    <row spans="1:5" r="5">
      <c s="4" r="A5" t="s">
        <v>206</v>
      </c>
    </row>
    <row spans="1:5" r="6">
      <c s="4" r="A6" t="s">
        <v>203</v>
      </c>
      <c s="8" r="B6" t="n">
        <v>0.01</v>
      </c>
    </row>
    <row spans="1:5" r="7">
      <c s="4" r="A7" t="s">
        <v>207</v>
      </c>
      <c s="9" r="B7" t="n">
        <v>0.33</v>
      </c>
    </row>
    <row spans="1:5" r="8">
      <c s="4" r="A8" t="s">
        <v>208</v>
      </c>
      <c s="10" r="B8" t="n">
        <v>1.76</v>
      </c>
    </row>
    <row spans="1:5" r="9">
      <c s="4" r="A9" t="s">
        <v>209</v>
      </c>
      <c s="7" r="C9" t="n">
        <v>5055000</v>
      </c>
    </row>
    <row spans="1:5" r="10">
      <c s="4" r="A10" t="s">
        <v>210</v>
      </c>
      <c s="6" r="C10" t="n">
        <v>943000</v>
      </c>
    </row>
    <row spans="1:5" r="11">
      <c s="4" r="A11" t="s">
        <v>211</v>
      </c>
      <c s="6" r="C11" t="n">
        <v>625000</v>
      </c>
    </row>
    <row spans="1:5" r="12">
      <c s="4" r="A12" t="s">
        <v>212</v>
      </c>
      <c s="6" r="C12" t="n">
        <v>2953000</v>
      </c>
    </row>
    <row spans="1:5" r="13">
      <c s="4" r="A13" t="s">
        <v>213</v>
      </c>
      <c s="6" r="C13" t="n">
        <v>534000</v>
      </c>
    </row>
    <row spans="1:5" r="14">
      <c s="4" r="A14" t="s">
        <v>214</v>
      </c>
      <c s="6" r="C14" t="n">
        <v>628000</v>
      </c>
    </row>
    <row spans="1:5" r="15">
      <c s="4" r="A15" t="s">
        <v>215</v>
      </c>
      <c s="7" r="C15" t="n">
        <v>697000</v>
      </c>
    </row>
    <row spans="1:5" r="16">
      <c s="3" r="A16" t="s">
        <v>204</v>
      </c>
    </row>
    <row spans="1:5" r="17">
      <c s="4" r="A17" t="s">
        <v>216</v>
      </c>
      <c s="7" r="B17" t="n">
        <v>42902000</v>
      </c>
    </row>
    <row spans="1:5" r="18">
      <c s="4" r="A18" t="s">
        <v>217</v>
      </c>
      <c s="6" r="B18" t="n">
        <v>12048000</v>
      </c>
    </row>
    <row spans="1:5" r="19">
      <c s="4" r="A19" t="s">
        <v>218</v>
      </c>
      <c s="6" r="B19" t="n">
        <v>13590000</v>
      </c>
    </row>
    <row spans="1:5" r="20">
      <c s="4" r="A20" t="s">
        <v>219</v>
      </c>
      <c s="6" r="B20" t="n">
        <v>68540000</v>
      </c>
    </row>
    <row spans="1:5" r="21">
      <c s="4" r="A21" t="s">
        <v>220</v>
      </c>
      <c s="6" r="B21" t="n">
        <v>15531000</v>
      </c>
    </row>
    <row spans="1:5" r="22">
      <c s="4" r="A22" t="s">
        <v>27</v>
      </c>
      <c s="6" r="B22" t="n">
        <v>12382000</v>
      </c>
    </row>
    <row spans="1:5" r="23">
      <c s="4" r="A23" t="s">
        <v>31</v>
      </c>
      <c s="6" r="B23" t="n">
        <v>27913000</v>
      </c>
    </row>
    <row spans="1:5" r="24">
      <c s="4" r="A24" t="s">
        <v>221</v>
      </c>
      <c s="6" r="B24" t="n">
        <v>33867000</v>
      </c>
    </row>
    <row spans="1:5" r="25">
      <c s="4" r="A25" t="s">
        <v>222</v>
      </c>
      <c s="6" r="B25" t="n">
        <v>400000</v>
      </c>
    </row>
    <row spans="1:5" r="26">
      <c s="4" r="A26" t="s">
        <v>223</v>
      </c>
      <c s="6" r="B26" t="n">
        <v>6360000</v>
      </c>
    </row>
    <row spans="1:5" r="27">
      <c s="4" r="A27" t="s">
        <v>224</v>
      </c>
      <c s="7" r="B27" t="n">
        <v>68540000</v>
      </c>
    </row>
    <row spans="1:5" r="28">
      <c s="4" r="A28" t="s">
        <v>205</v>
      </c>
      <c s="6" r="B28" t="n">
        <v>7381476</v>
      </c>
    </row>
    <row spans="1:5" r="29">
      <c s="4" r="A29" t="s">
        <v>225</v>
      </c>
      <c s="7" r="B29" t="n">
        <v>865000</v>
      </c>
    </row>
    <row spans="1:5" r="30">
      <c s="4" r="A30" t="s">
        <v>226</v>
      </c>
      <c s="7" r="D30" t="n">
        <v>0</v>
      </c>
      <c s="7" r="E30" t="n">
        <v>2885000</v>
      </c>
    </row>
    <row spans="1:5" r="31">
      <c s="4" r="A31" t="s">
        <v>227</v>
      </c>
    </row>
    <row spans="1:5" r="32">
      <c s="3" r="A32" t="s">
        <v>204</v>
      </c>
    </row>
    <row spans="1:5" r="33">
      <c s="4" r="A33" t="s">
        <v>228</v>
      </c>
      <c s="4" r="B33" t="s">
        <v>229</v>
      </c>
    </row>
    <row spans="1:5" r="34">
      <c s="4" r="A34" t="s">
        <v>230</v>
      </c>
    </row>
    <row spans="1:5" r="35">
      <c s="3" r="A35" t="s">
        <v>204</v>
      </c>
    </row>
    <row spans="1:5" r="36">
      <c s="4" r="A36" t="s">
        <v>228</v>
      </c>
      <c s="4" r="B36" t="s">
        <v>231</v>
      </c>
    </row>
    <row spans="1:5" r="37">
      <c s="4" r="A37" t="s">
        <v>232</v>
      </c>
    </row>
    <row spans="1:5" r="38">
      <c s="4" r="A38" t="s">
        <v>203</v>
      </c>
      <c s="11" r="B38" t="n">
        <v>0.3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25"/>
    <col customWidth="1" max="3" min="3" width="25"/>
  </cols>
  <sheetData>
    <row spans="1:3" r="1">
      <c s="1" r="A1" t="s">
        <v>233</v>
      </c>
      <c s="2" r="B1" t="s">
        <v>1</v>
      </c>
      <c s="2" r="C1" t="s">
        <v>234</v>
      </c>
    </row>
    <row spans="1:3" r="2">
      <c s="2" r="B2" t="s">
        <v>235</v>
      </c>
      <c s="2" r="C2" t="s">
        <v>236</v>
      </c>
    </row>
    <row spans="1:3" r="3">
      <c s="3" r="A3" t="s">
        <v>141</v>
      </c>
    </row>
    <row spans="1:3" r="4">
      <c s="4" r="A4" t="s">
        <v>237</v>
      </c>
      <c s="4" r="B4" t="s">
        <v>238</v>
      </c>
      <c s="4" r="C4" t="s">
        <v>238</v>
      </c>
    </row>
    <row spans="1:3" r="5">
      <c s="4" r="A5" t="s">
        <v>239</v>
      </c>
      <c s="4" r="B5" t="s">
        <v>240</v>
      </c>
      <c s="4" r="C5" t="s">
        <v>240</v>
      </c>
    </row>
    <row spans="1:3" r="6">
      <c s="4" r="A6" t="s">
        <v>241</v>
      </c>
      <c s="6" r="B6" t="n">
        <v>1</v>
      </c>
      <c s="6" r="C6" t="n">
        <v>1</v>
      </c>
    </row>
    <row spans="1:3" r="7">
      <c s="4" r="A7" t="s">
        <v>242</v>
      </c>
      <c s="7" r="B7" t="n">
        <v>0</v>
      </c>
      <c s="7" r="C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25"/>
    <col customWidth="1" max="3" min="3" width="21"/>
  </cols>
  <sheetData>
    <row spans="1:3" r="1">
      <c s="1" r="A1" t="s">
        <v>243</v>
      </c>
      <c s="2" r="B1" t="s">
        <v>1</v>
      </c>
      <c s="2" r="C1" t="s">
        <v>234</v>
      </c>
    </row>
    <row spans="1:3" r="2">
      <c s="2" r="B2" t="s">
        <v>235</v>
      </c>
      <c s="2" r="C2" t="s">
        <v>244</v>
      </c>
    </row>
    <row spans="1:3" r="3">
      <c s="3" r="A3" t="s">
        <v>245</v>
      </c>
    </row>
    <row spans="1:3" r="4">
      <c s="4" r="A4" t="s">
        <v>246</v>
      </c>
      <c s="7" r="B4" t="n">
        <v>3403000</v>
      </c>
    </row>
    <row spans="1:3" r="5">
      <c s="4" r="A5" t="s">
        <v>247</v>
      </c>
      <c s="6" r="B5" t="n">
        <v>590000</v>
      </c>
    </row>
    <row spans="1:3" r="6">
      <c s="3" r="A6" t="s">
        <v>248</v>
      </c>
    </row>
    <row spans="1:3" r="7">
      <c s="4" r="A7" t="s">
        <v>249</v>
      </c>
      <c s="6" r="B7" t="n">
        <v>3403000</v>
      </c>
    </row>
    <row spans="1:3" r="8">
      <c s="3" r="A8" t="s">
        <v>250</v>
      </c>
    </row>
    <row spans="1:3" r="9">
      <c s="4" r="A9" t="s">
        <v>251</v>
      </c>
      <c s="6" r="B9" t="n">
        <v>3403000</v>
      </c>
    </row>
    <row spans="1:3" r="10">
      <c s="4" r="A10" t="s">
        <v>252</v>
      </c>
      <c s="6" r="B10" t="n">
        <v>3403000</v>
      </c>
    </row>
    <row spans="1:3" r="11">
      <c s="3" r="A11" t="s">
        <v>253</v>
      </c>
    </row>
    <row spans="1:3" r="12">
      <c s="4" r="A12" t="s">
        <v>251</v>
      </c>
      <c s="6" r="B12" t="n">
        <v>525000</v>
      </c>
    </row>
    <row spans="1:3" r="13">
      <c s="4" r="A13" t="s">
        <v>254</v>
      </c>
      <c s="6" r="B13" t="n">
        <v>65000</v>
      </c>
    </row>
    <row spans="1:3" r="14">
      <c s="4" r="A14" t="s">
        <v>255</v>
      </c>
      <c s="7" r="B14" t="n">
        <v>590000</v>
      </c>
    </row>
    <row spans="1:3" r="15">
      <c s="4" r="A15" t="s">
        <v>256</v>
      </c>
    </row>
    <row spans="1:3" r="16">
      <c s="3" r="A16" t="s">
        <v>253</v>
      </c>
    </row>
    <row spans="1:3" r="17">
      <c s="4" r="A17" t="s">
        <v>257</v>
      </c>
      <c s="4" r="B17" t="s">
        <v>258</v>
      </c>
    </row>
    <row spans="1:3" r="18">
      <c s="4" r="A18" t="s">
        <v>259</v>
      </c>
    </row>
    <row spans="1:3" r="19">
      <c s="3" r="A19" t="s">
        <v>253</v>
      </c>
    </row>
    <row spans="1:3" r="20">
      <c s="4" r="A20" t="s">
        <v>257</v>
      </c>
      <c s="4" r="B20" t="s">
        <v>260</v>
      </c>
    </row>
    <row spans="1:3" r="21">
      <c s="4" r="A21" t="s">
        <v>261</v>
      </c>
    </row>
    <row spans="1:3" r="22">
      <c s="3" r="A22" t="s">
        <v>245</v>
      </c>
    </row>
    <row spans="1:3" r="23">
      <c s="4" r="A23" t="s">
        <v>262</v>
      </c>
      <c s="7" r="B23" t="n">
        <v>20000000</v>
      </c>
    </row>
    <row spans="1:3" r="24">
      <c s="4" r="A24" t="s">
        <v>263</v>
      </c>
      <c s="7" r="B24" t="n">
        <v>12500000</v>
      </c>
    </row>
    <row spans="1:3" r="25">
      <c s="4" r="A25" t="s">
        <v>264</v>
      </c>
      <c s="6" r="B25" t="n">
        <v>3</v>
      </c>
    </row>
    <row spans="1:3" r="26">
      <c s="4" r="A26" t="s">
        <v>265</v>
      </c>
      <c s="7" r="B26" t="n">
        <v>3403000</v>
      </c>
    </row>
    <row spans="1:3" r="27">
      <c s="4" r="A27" t="s">
        <v>266</v>
      </c>
      <c s="4" r="B27" t="s">
        <v>267</v>
      </c>
    </row>
    <row spans="1:3" r="28">
      <c s="4" r="A28" t="s">
        <v>268</v>
      </c>
      <c s="4" r="B28" t="s">
        <v>269</v>
      </c>
    </row>
    <row spans="1:3" r="29">
      <c s="4" r="A29" t="s">
        <v>270</v>
      </c>
      <c s="7" r="B29" t="n">
        <v>150000000</v>
      </c>
    </row>
    <row spans="1:3" r="30">
      <c s="4" r="A30" t="s">
        <v>271</v>
      </c>
    </row>
    <row spans="1:3" r="31">
      <c s="3" r="A31" t="s">
        <v>245</v>
      </c>
    </row>
    <row spans="1:3" r="32">
      <c s="4" r="A32" t="s">
        <v>246</v>
      </c>
      <c s="7" r="B32" t="n">
        <v>1767000</v>
      </c>
    </row>
    <row spans="1:3" r="33">
      <c s="4" r="A33" t="s">
        <v>272</v>
      </c>
    </row>
    <row spans="1:3" r="34">
      <c s="3" r="A34" t="s">
        <v>245</v>
      </c>
    </row>
    <row spans="1:3" r="35">
      <c s="4" r="A35" t="s">
        <v>273</v>
      </c>
      <c s="9" r="B35" t="n">
        <v>1.5</v>
      </c>
    </row>
    <row spans="1:3" r="36">
      <c s="4" r="A36" t="s">
        <v>274</v>
      </c>
    </row>
    <row spans="1:3" r="37">
      <c s="3" r="A37" t="s">
        <v>245</v>
      </c>
    </row>
    <row spans="1:3" r="38">
      <c s="4" r="A38" t="s">
        <v>275</v>
      </c>
      <c s="4" r="B38" t="s">
        <v>276</v>
      </c>
    </row>
    <row spans="1:3" r="39">
      <c s="4" r="A39" t="s">
        <v>277</v>
      </c>
      <c s="6" r="B39" t="n">
        <v>1</v>
      </c>
    </row>
    <row spans="1:3" r="40">
      <c s="4" r="A40" t="s">
        <v>278</v>
      </c>
    </row>
    <row spans="1:3" r="41">
      <c s="3" r="A41" t="s">
        <v>245</v>
      </c>
    </row>
    <row spans="1:3" r="42">
      <c s="4" r="A42" t="s">
        <v>279</v>
      </c>
      <c s="4" r="B42" t="s">
        <v>280</v>
      </c>
    </row>
    <row spans="1:3" r="43">
      <c s="4" r="A43" t="s">
        <v>281</v>
      </c>
    </row>
    <row spans="1:3" r="44">
      <c s="3" r="A44" t="s">
        <v>245</v>
      </c>
    </row>
    <row spans="1:3" r="45">
      <c s="4" r="A45" t="s">
        <v>246</v>
      </c>
      <c s="7" r="B45" t="n">
        <v>3403000</v>
      </c>
      <c s="7" r="C45" t="n">
        <v>8654000</v>
      </c>
    </row>
    <row spans="1:3" r="46">
      <c s="3" r="A46" t="s">
        <v>248</v>
      </c>
    </row>
    <row spans="1:3" r="47">
      <c s="4" r="A47" t="s">
        <v>249</v>
      </c>
      <c s="7" r="B47" t="n">
        <v>3403000</v>
      </c>
      <c s="7" r="C47" t="n">
        <v>8654000</v>
      </c>
    </row>
    <row spans="1:3" r="48">
      <c s="4" r="A48" t="s">
        <v>282</v>
      </c>
      <c s="4" r="B48" t="s">
        <v>283</v>
      </c>
      <c s="4" r="C48" t="s">
        <v>283</v>
      </c>
    </row>
    <row spans="1:3" r="49">
      <c s="4" r="A49" t="s">
        <v>284</v>
      </c>
      <c s="4" r="B49" t="s">
        <v>276</v>
      </c>
      <c s="4" r="C49" t="s">
        <v>276</v>
      </c>
    </row>
    <row spans="1:3" r="50">
      <c s="3" r="A50" t="s">
        <v>250</v>
      </c>
    </row>
    <row spans="1:3" r="51">
      <c s="4" r="A51" t="s">
        <v>252</v>
      </c>
      <c s="7" r="B51" t="n">
        <v>3403000</v>
      </c>
      <c s="7" r="C51" t="n">
        <v>8654000</v>
      </c>
    </row>
    <row spans="1:3" r="52">
      <c s="4" r="A52" t="s">
        <v>285</v>
      </c>
    </row>
    <row spans="1:3" r="53">
      <c s="3" r="A53" t="s">
        <v>245</v>
      </c>
    </row>
    <row spans="1:3" r="54">
      <c s="4" r="A54" t="s">
        <v>286</v>
      </c>
      <c s="6" r="B54" t="n">
        <v>1</v>
      </c>
    </row>
    <row spans="1:3" r="55">
      <c s="4" r="A55" t="s">
        <v>246</v>
      </c>
      <c s="6" r="C55" t="n">
        <v>838000</v>
      </c>
    </row>
    <row spans="1:3" r="56">
      <c s="3" r="A56" t="s">
        <v>248</v>
      </c>
    </row>
    <row spans="1:3" r="57">
      <c s="4" r="A57" t="s">
        <v>249</v>
      </c>
      <c s="7" r="C57" t="n">
        <v>838000</v>
      </c>
    </row>
    <row spans="1:3" r="58">
      <c s="4" r="A58" t="s">
        <v>257</v>
      </c>
      <c s="4" r="C58" t="s">
        <v>287</v>
      </c>
    </row>
    <row spans="1:3" r="59">
      <c s="3" r="A59" t="s">
        <v>250</v>
      </c>
    </row>
    <row spans="1:3" r="60">
      <c s="4" r="A60" t="s">
        <v>252</v>
      </c>
      <c s="7" r="C60" t="n">
        <v>83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88</v>
      </c>
      <c s="2" r="B1" t="s">
        <v>70</v>
      </c>
      <c s="2" r="D1" t="s">
        <v>1</v>
      </c>
    </row>
    <row spans="1:5" r="2">
      <c s="2" r="B2" t="s">
        <v>2</v>
      </c>
      <c s="2" r="C2" t="s">
        <v>71</v>
      </c>
      <c s="2" r="D2" t="s">
        <v>2</v>
      </c>
      <c s="2" r="E2" t="s">
        <v>71</v>
      </c>
    </row>
    <row spans="1:5" r="3">
      <c s="3" r="A3" t="s">
        <v>149</v>
      </c>
    </row>
    <row spans="1:5" r="4">
      <c s="4" r="A4" t="s">
        <v>86</v>
      </c>
      <c s="7" r="B4" t="n">
        <v>-12416000</v>
      </c>
      <c s="7" r="C4" t="n">
        <v>-2870000</v>
      </c>
      <c s="7" r="D4" t="n">
        <v>-32605000</v>
      </c>
      <c s="7" r="E4" t="n">
        <v>-21339000</v>
      </c>
    </row>
    <row spans="1:5" r="5">
      <c s="4" r="A5" t="s">
        <v>289</v>
      </c>
      <c s="6" r="B5" t="n">
        <v>-12416000</v>
      </c>
      <c s="6" r="C5" t="n">
        <v>-2870000</v>
      </c>
      <c s="6" r="D5" t="n">
        <v>-32605000</v>
      </c>
      <c s="6" r="E5" t="n">
        <v>-21339000</v>
      </c>
    </row>
    <row spans="1:5" r="6">
      <c s="4" r="A6" t="s">
        <v>290</v>
      </c>
      <c s="7" r="B6" t="n">
        <v>-12416000</v>
      </c>
      <c s="7" r="C6" t="n">
        <v>-2870000</v>
      </c>
      <c s="7" r="D6" t="n">
        <v>-32605000</v>
      </c>
      <c s="7" r="E6" t="n">
        <v>-21339000</v>
      </c>
    </row>
    <row spans="1:5" r="7">
      <c s="3" r="A7" t="s">
        <v>291</v>
      </c>
    </row>
    <row spans="1:5" r="8">
      <c s="4" r="A8" t="s">
        <v>292</v>
      </c>
      <c s="6" r="B8" t="n">
        <v>21622349</v>
      </c>
      <c s="6" r="C8" t="n">
        <v>21571513</v>
      </c>
      <c s="6" r="D8" t="n">
        <v>21603065</v>
      </c>
      <c s="6" r="E8" t="n">
        <v>20386202</v>
      </c>
    </row>
    <row spans="1:5" r="9">
      <c s="4" r="A9" t="s">
        <v>293</v>
      </c>
      <c s="6" r="B9" t="n">
        <v>21622349</v>
      </c>
      <c s="6" r="C9" t="n">
        <v>21571513</v>
      </c>
      <c s="6" r="D9" t="n">
        <v>21603065</v>
      </c>
      <c s="6" r="E9" t="n">
        <v>20386202</v>
      </c>
    </row>
    <row spans="1:5" r="10">
      <c s="4" r="A10" t="s">
        <v>294</v>
      </c>
      <c s="8" r="B10" t="n">
        <v>-0.57</v>
      </c>
      <c s="8" r="C10" t="n">
        <v>-0.13</v>
      </c>
      <c s="8" r="D10" t="n">
        <v>-1.51</v>
      </c>
      <c s="8" r="E10" t="n">
        <v>-1.05</v>
      </c>
    </row>
    <row spans="1:5" r="11">
      <c s="4" r="A11" t="s">
        <v>295</v>
      </c>
      <c s="8" r="B11" t="n">
        <v>-0.57</v>
      </c>
      <c s="8" r="C11" t="n">
        <v>-0.13</v>
      </c>
      <c s="8" r="D11" t="n">
        <v>-1.51</v>
      </c>
      <c s="8" r="E11" t="n">
        <v>-1.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6</v>
      </c>
      <c s="2" r="B1" t="s">
        <v>70</v>
      </c>
      <c s="2" r="D1" t="s">
        <v>1</v>
      </c>
    </row>
    <row spans="1:5" r="2">
      <c s="2" r="B2" t="s">
        <v>2</v>
      </c>
      <c s="2" r="C2" t="s">
        <v>71</v>
      </c>
      <c s="2" r="D2" t="s">
        <v>2</v>
      </c>
      <c s="2" r="E2" t="s">
        <v>71</v>
      </c>
    </row>
    <row spans="1:5" r="3">
      <c s="4" r="A3" t="s">
        <v>297</v>
      </c>
    </row>
    <row spans="1:5" r="4">
      <c s="3" r="A4" t="s">
        <v>298</v>
      </c>
    </row>
    <row spans="1:5" r="5">
      <c s="4" r="A5" t="s">
        <v>299</v>
      </c>
      <c s="6" r="B5" t="n">
        <v>779945</v>
      </c>
      <c s="6" r="C5" t="n">
        <v>554398</v>
      </c>
      <c s="6" r="D5" t="n">
        <v>759656</v>
      </c>
      <c s="6" r="E5" t="n">
        <v>551982</v>
      </c>
    </row>
    <row spans="1:5" r="6">
      <c s="4" r="A6" t="s">
        <v>300</v>
      </c>
    </row>
    <row spans="1:5" r="7">
      <c s="3" r="A7" t="s">
        <v>298</v>
      </c>
    </row>
    <row spans="1:5" r="8">
      <c s="4" r="A8" t="s">
        <v>301</v>
      </c>
      <c s="6" r="B8" t="n">
        <v>0</v>
      </c>
      <c s="6" r="C8" t="n">
        <v>0</v>
      </c>
      <c s="6" r="D8" t="n">
        <v>0</v>
      </c>
      <c s="6" r="E8" t="n">
        <v>0</v>
      </c>
    </row>
    <row spans="1:5" r="9">
      <c s="4" r="A9" t="s">
        <v>302</v>
      </c>
    </row>
    <row spans="1:5" r="10">
      <c s="3" r="A10" t="s">
        <v>298</v>
      </c>
    </row>
    <row spans="1:5" r="11">
      <c s="4" r="A11" t="s">
        <v>299</v>
      </c>
      <c s="6" r="B11" t="n">
        <v>414533</v>
      </c>
      <c s="6" r="C11" t="n">
        <v>425151</v>
      </c>
      <c s="6" r="D11" t="n">
        <v>418121</v>
      </c>
      <c s="6" r="E11" t="n">
        <v>426280</v>
      </c>
    </row>
    <row spans="1:5" r="12">
      <c s="4" r="A12" t="s">
        <v>303</v>
      </c>
    </row>
    <row spans="1:5" r="13">
      <c s="3" r="A13" t="s">
        <v>298</v>
      </c>
    </row>
    <row spans="1:5" r="14">
      <c s="4" r="A14" t="s">
        <v>299</v>
      </c>
      <c s="6" r="B14" t="n">
        <v>278412</v>
      </c>
      <c s="6" r="C14" t="n">
        <v>129247</v>
      </c>
      <c s="6" r="D14" t="n">
        <v>268824</v>
      </c>
      <c s="6" r="E14" t="n">
        <v>125702</v>
      </c>
    </row>
    <row spans="1:5" r="15">
      <c s="4" r="A15" t="s">
        <v>304</v>
      </c>
    </row>
    <row spans="1:5" r="16">
      <c s="3" r="A16" t="s">
        <v>298</v>
      </c>
    </row>
    <row spans="1:5" r="17">
      <c s="4" r="A17" t="s">
        <v>299</v>
      </c>
      <c s="6" r="B17" t="n">
        <v>87000</v>
      </c>
      <c s="6" r="D17" t="n">
        <v>727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305</v>
      </c>
      <c s="2" r="B1" t="s">
        <v>70</v>
      </c>
      <c s="2" r="D1" t="s">
        <v>1</v>
      </c>
    </row>
    <row spans="1:5" r="2">
      <c s="2" r="B2" t="s">
        <v>2</v>
      </c>
      <c s="2" r="C2" t="s">
        <v>71</v>
      </c>
      <c s="2" r="D2" t="s">
        <v>2</v>
      </c>
      <c s="2" r="E2" t="s">
        <v>71</v>
      </c>
    </row>
    <row spans="1:5" r="3">
      <c s="4" r="A3" t="s">
        <v>85</v>
      </c>
      <c s="7" r="B3" t="n">
        <v>1557000</v>
      </c>
      <c s="7" r="C3" t="n">
        <v>1410000</v>
      </c>
      <c s="7" r="D3" t="n">
        <v>3733000</v>
      </c>
      <c s="7" r="E3" t="n">
        <v>11095000</v>
      </c>
    </row>
    <row spans="1:5" r="4">
      <c s="4" r="A4" t="s">
        <v>306</v>
      </c>
      <c s="7" r="B4" t="n">
        <v>-13973000</v>
      </c>
      <c s="7" r="C4" t="n">
        <v>-4280000</v>
      </c>
      <c s="7" r="D4" t="n">
        <v>-36338000</v>
      </c>
      <c s="7" r="E4" t="n">
        <v>-32434000</v>
      </c>
    </row>
    <row spans="1:5" r="5">
      <c s="4" r="A5" t="s">
        <v>307</v>
      </c>
      <c s="4" r="B5" t="s">
        <v>308</v>
      </c>
      <c s="4" r="C5" t="s">
        <v>309</v>
      </c>
      <c s="4" r="D5" t="s">
        <v>310</v>
      </c>
      <c s="4" r="E5" t="s">
        <v>311</v>
      </c>
    </row>
    <row spans="1:5" r="6">
      <c s="4" r="A6" t="s">
        <v>312</v>
      </c>
      <c s="7" r="D6" t="n">
        <v>0</v>
      </c>
    </row>
    <row spans="1:5" r="7">
      <c s="4" r="A7" t="s">
        <v>313</v>
      </c>
    </row>
    <row spans="1:5" r="8">
      <c s="4" r="A8" t="s">
        <v>314</v>
      </c>
      <c s="7" r="B8" t="n">
        <v>3550000</v>
      </c>
      <c s="6" r="D8" t="n">
        <v>9263000</v>
      </c>
    </row>
    <row spans="1:5" r="9">
      <c s="4" r="A9" t="s">
        <v>315</v>
      </c>
    </row>
    <row spans="1:5" r="10">
      <c s="4" r="A10" t="s">
        <v>314</v>
      </c>
      <c s="7" r="B10" t="n">
        <v>130000</v>
      </c>
      <c s="7" r="D10" t="n">
        <v>24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7" r="B3" t="n">
        <v>1</v>
      </c>
      <c s="7" r="C3" t="n">
        <v>1</v>
      </c>
    </row>
    <row spans="1:3" r="4">
      <c s="4" r="A4" t="s">
        <v>62</v>
      </c>
      <c s="6" r="B4" t="n">
        <v>4000000</v>
      </c>
      <c s="6" r="C4" t="n">
        <v>4000000</v>
      </c>
    </row>
    <row spans="1:3" r="5">
      <c s="4" r="A5" t="s">
        <v>63</v>
      </c>
      <c s="6" r="B5" t="n">
        <v>0</v>
      </c>
      <c s="6" r="C5" t="n">
        <v>0</v>
      </c>
    </row>
    <row spans="1:3" r="6">
      <c s="4" r="A6" t="s">
        <v>64</v>
      </c>
      <c s="8" r="B6" t="n">
        <v>0.01</v>
      </c>
      <c s="8" r="C6" t="n">
        <v>0.01</v>
      </c>
    </row>
    <row spans="1:3" r="7">
      <c s="4" r="A7" t="s">
        <v>65</v>
      </c>
      <c s="6" r="B7" t="n">
        <v>35000000</v>
      </c>
      <c s="6" r="C7" t="n">
        <v>35000000</v>
      </c>
    </row>
    <row spans="1:3" r="8">
      <c s="4" r="A8" t="s">
        <v>66</v>
      </c>
      <c s="6" r="B8" t="n">
        <v>21680934</v>
      </c>
      <c s="6" r="C8" t="n">
        <v>21629310</v>
      </c>
    </row>
    <row spans="1:3" r="9">
      <c s="4" r="A9" t="s">
        <v>67</v>
      </c>
      <c s="6" r="B9" t="n">
        <v>21632489</v>
      </c>
      <c s="6" r="C9" t="n">
        <v>21580865</v>
      </c>
    </row>
    <row spans="1:3" r="10">
      <c s="4" r="A10" t="s">
        <v>68</v>
      </c>
      <c s="6" r="B10" t="n">
        <v>48445</v>
      </c>
      <c s="6" r="C10" t="n">
        <v>48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28122000</v>
      </c>
      <c s="7" r="C4" t="n">
        <v>62498000</v>
      </c>
      <c s="7" r="D4" t="n">
        <v>103263000</v>
      </c>
      <c s="7" r="E4" t="n">
        <v>179555000</v>
      </c>
    </row>
    <row spans="1:5" r="5">
      <c s="3" r="A5" t="s">
        <v>74</v>
      </c>
    </row>
    <row spans="1:5" r="6">
      <c s="4" r="A6" t="s">
        <v>75</v>
      </c>
      <c s="6" r="B6" t="n">
        <v>28132000</v>
      </c>
      <c s="6" r="C6" t="n">
        <v>50195000</v>
      </c>
      <c s="6" r="D6" t="n">
        <v>94203000</v>
      </c>
      <c s="6" r="E6" t="n">
        <v>158385000</v>
      </c>
    </row>
    <row spans="1:5" r="7">
      <c s="4" r="A7" t="s">
        <v>76</v>
      </c>
      <c s="6" r="B7" t="n">
        <v>3656000</v>
      </c>
      <c s="6" r="C7" t="n">
        <v>4999000</v>
      </c>
      <c s="6" r="D7" t="n">
        <v>13247000</v>
      </c>
      <c s="6" r="E7" t="n">
        <v>18142000</v>
      </c>
    </row>
    <row spans="1:5" r="8">
      <c s="4" r="A8" t="s">
        <v>77</v>
      </c>
      <c s="6" r="B8" t="n">
        <v>10591000</v>
      </c>
      <c s="6" r="C8" t="n">
        <v>11966000</v>
      </c>
      <c s="6" r="D8" t="n">
        <v>33967000</v>
      </c>
      <c s="6" r="E8" t="n">
        <v>35569000</v>
      </c>
    </row>
    <row spans="1:5" r="9">
      <c s="4" r="A9" t="s">
        <v>78</v>
      </c>
      <c s="6" r="B9" t="n">
        <v>42379000</v>
      </c>
      <c s="6" r="C9" t="n">
        <v>67160000</v>
      </c>
      <c s="6" r="D9" t="n">
        <v>141417000</v>
      </c>
      <c s="6" r="E9" t="n">
        <v>212096000</v>
      </c>
    </row>
    <row spans="1:5" r="10">
      <c s="4" r="A10" t="s">
        <v>79</v>
      </c>
      <c s="6" r="B10" t="n">
        <v>-14257000</v>
      </c>
      <c s="6" r="C10" t="n">
        <v>-4662000</v>
      </c>
      <c s="6" r="D10" t="n">
        <v>-38154000</v>
      </c>
      <c s="6" r="E10" t="n">
        <v>-32541000</v>
      </c>
    </row>
    <row spans="1:5" r="11">
      <c s="3" r="A11" t="s">
        <v>80</v>
      </c>
    </row>
    <row spans="1:5" r="12">
      <c s="4" r="A12" t="s">
        <v>81</v>
      </c>
      <c s="6" r="B12" t="n">
        <v>92000</v>
      </c>
      <c s="6" r="C12" t="n">
        <v>35000</v>
      </c>
      <c s="6" r="D12" t="n">
        <v>226000</v>
      </c>
      <c s="6" r="E12" t="n">
        <v>84000</v>
      </c>
    </row>
    <row spans="1:5" r="13">
      <c s="4" r="A13" t="s">
        <v>82</v>
      </c>
      <c s="6" r="B13" t="n">
        <v>-71000</v>
      </c>
      <c s="6" r="C13" t="n">
        <v>-155000</v>
      </c>
      <c s="6" r="D13" t="n">
        <v>-239000</v>
      </c>
      <c s="6" r="E13" t="n">
        <v>-492000</v>
      </c>
    </row>
    <row spans="1:5" r="14">
      <c s="4" r="A14" t="s">
        <v>83</v>
      </c>
      <c s="6" r="B14" t="n">
        <v>263000</v>
      </c>
      <c s="6" r="C14" t="n">
        <v>502000</v>
      </c>
      <c s="6" r="D14" t="n">
        <v>1829000</v>
      </c>
      <c s="6" r="E14" t="n">
        <v>515000</v>
      </c>
    </row>
    <row spans="1:5" r="15">
      <c s="4" r="A15" t="s">
        <v>84</v>
      </c>
      <c s="6" r="B15" t="n">
        <v>-13973000</v>
      </c>
      <c s="6" r="C15" t="n">
        <v>-4280000</v>
      </c>
      <c s="6" r="D15" t="n">
        <v>-36338000</v>
      </c>
      <c s="6" r="E15" t="n">
        <v>-32434000</v>
      </c>
    </row>
    <row spans="1:5" r="16">
      <c s="4" r="A16" t="s">
        <v>85</v>
      </c>
      <c s="6" r="B16" t="n">
        <v>1557000</v>
      </c>
      <c s="6" r="C16" t="n">
        <v>1410000</v>
      </c>
      <c s="6" r="D16" t="n">
        <v>3733000</v>
      </c>
      <c s="6" r="E16" t="n">
        <v>11095000</v>
      </c>
    </row>
    <row spans="1:5" r="17">
      <c s="4" r="A17" t="s">
        <v>86</v>
      </c>
      <c s="6" r="B17" t="n">
        <v>-12416000</v>
      </c>
      <c s="6" r="C17" t="n">
        <v>-2870000</v>
      </c>
      <c s="6" r="D17" t="n">
        <v>-32605000</v>
      </c>
      <c s="6" r="E17" t="n">
        <v>-21339000</v>
      </c>
    </row>
    <row spans="1:5" r="18">
      <c s="3" r="A18" t="s">
        <v>87</v>
      </c>
    </row>
    <row spans="1:5" r="19">
      <c s="4" r="A19" t="s">
        <v>88</v>
      </c>
      <c s="6" r="B19" t="n">
        <v>-48000</v>
      </c>
      <c s="6" r="C19" t="n">
        <v>-890000</v>
      </c>
      <c s="6" r="D19" t="n">
        <v>422000</v>
      </c>
      <c s="6" r="E19" t="n">
        <v>-964000</v>
      </c>
    </row>
    <row spans="1:5" r="20">
      <c s="4" r="A20" t="s">
        <v>89</v>
      </c>
      <c s="7" r="B20" t="n">
        <v>-12464000</v>
      </c>
      <c s="7" r="C20" t="n">
        <v>-3760000</v>
      </c>
      <c s="7" r="D20" t="n">
        <v>-32183000</v>
      </c>
      <c s="7" r="E20" t="n">
        <v>-22303000</v>
      </c>
    </row>
    <row spans="1:5" r="21">
      <c s="4" r="A21" t="s">
        <v>90</v>
      </c>
      <c s="8" r="B21" t="n">
        <v>-0.57</v>
      </c>
      <c s="8" r="C21" t="n">
        <v>-0.13</v>
      </c>
      <c s="8" r="D21" t="n">
        <v>-1.51</v>
      </c>
      <c s="8" r="E21" t="n">
        <v>-1.05</v>
      </c>
    </row>
    <row spans="1:5" r="22">
      <c s="4" r="A22" t="s">
        <v>91</v>
      </c>
      <c s="8" r="B22" t="n">
        <v>-0.57</v>
      </c>
      <c s="8" r="C22" t="n">
        <v>-0.13</v>
      </c>
      <c s="8" r="D22" t="n">
        <v>-1.51</v>
      </c>
      <c s="8" r="E22" t="n">
        <v>-1.05</v>
      </c>
    </row>
    <row spans="1:5" r="23">
      <c s="4" r="A23" t="s">
        <v>92</v>
      </c>
      <c s="6" r="B23" t="n">
        <v>21622349</v>
      </c>
      <c s="6" r="C23" t="n">
        <v>21571513</v>
      </c>
      <c s="6" r="D23" t="n">
        <v>21603065</v>
      </c>
      <c s="6" r="E23" t="n">
        <v>20386202</v>
      </c>
    </row>
    <row spans="1:5" r="24">
      <c s="4" r="A24" t="s">
        <v>93</v>
      </c>
      <c s="6" r="B24" t="n">
        <v>21622349</v>
      </c>
      <c s="6" r="C24" t="n">
        <v>21571513</v>
      </c>
      <c s="6" r="D24" t="n">
        <v>21603065</v>
      </c>
      <c s="6" r="E24" t="n">
        <v>20386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1</v>
      </c>
    </row>
    <row spans="1:3" r="3">
      <c s="3" r="A3" t="s">
        <v>95</v>
      </c>
    </row>
    <row spans="1:3" r="4">
      <c s="4" r="A4" t="s">
        <v>86</v>
      </c>
      <c s="7" r="B4" t="n">
        <v>-32605000</v>
      </c>
      <c s="7" r="C4" t="n">
        <v>-21339000</v>
      </c>
    </row>
    <row spans="1:3" r="5">
      <c s="3" r="A5" t="s">
        <v>96</v>
      </c>
    </row>
    <row spans="1:3" r="6">
      <c s="4" r="A6" t="s">
        <v>77</v>
      </c>
      <c s="6" r="B6" t="n">
        <v>33967000</v>
      </c>
      <c s="6" r="C6" t="n">
        <v>35569000</v>
      </c>
    </row>
    <row spans="1:3" r="7">
      <c s="4" r="A7" t="s">
        <v>97</v>
      </c>
      <c s="6" r="B7" t="n">
        <v>671000</v>
      </c>
      <c s="6" r="C7" t="n">
        <v>794000</v>
      </c>
    </row>
    <row spans="1:3" r="8">
      <c s="4" r="A8" t="s">
        <v>98</v>
      </c>
      <c s="6" r="B8" t="n">
        <v>-3676000</v>
      </c>
      <c s="6" r="C8" t="n">
        <v>-11086000</v>
      </c>
    </row>
    <row spans="1:3" r="9">
      <c s="4" r="A9" t="s">
        <v>99</v>
      </c>
      <c s="6" r="B9" t="n">
        <v>-1029000</v>
      </c>
    </row>
    <row spans="1:3" r="10">
      <c s="4" r="A10" t="s">
        <v>100</v>
      </c>
      <c s="6" r="B10" t="n">
        <v>468000</v>
      </c>
      <c s="6" r="C10" t="n">
        <v>1392000</v>
      </c>
    </row>
    <row spans="1:3" r="11">
      <c s="4" r="A11" t="s">
        <v>39</v>
      </c>
      <c s="6" r="B11" t="n">
        <v>304000</v>
      </c>
      <c s="6" r="C11" t="n">
        <v>431000</v>
      </c>
    </row>
    <row spans="1:3" r="12">
      <c s="3" r="A12" t="s">
        <v>101</v>
      </c>
    </row>
    <row spans="1:3" r="13">
      <c s="4" r="A13" t="s">
        <v>102</v>
      </c>
      <c s="6" r="B13" t="n">
        <v>22928000</v>
      </c>
      <c s="6" r="C13" t="n">
        <v>14141000</v>
      </c>
    </row>
    <row spans="1:3" r="14">
      <c s="4" r="A14" t="s">
        <v>103</v>
      </c>
      <c s="6" r="B14" t="n">
        <v>2173000</v>
      </c>
      <c s="6" r="C14" t="n">
        <v>1684000</v>
      </c>
    </row>
    <row spans="1:3" r="15">
      <c s="4" r="A15" t="s">
        <v>104</v>
      </c>
      <c s="6" r="B15" t="n">
        <v>-4420000</v>
      </c>
      <c s="6" r="C15" t="n">
        <v>-2787000</v>
      </c>
    </row>
    <row spans="1:3" r="16">
      <c s="4" r="A16" t="s">
        <v>105</v>
      </c>
      <c s="6" r="B16" t="n">
        <v>31000</v>
      </c>
      <c s="6" r="C16" t="n">
        <v>-2100000</v>
      </c>
    </row>
    <row spans="1:3" r="17">
      <c s="4" r="A17" t="s">
        <v>106</v>
      </c>
      <c s="6" r="B17" t="n">
        <v>-4386000</v>
      </c>
      <c s="6" r="C17" t="n">
        <v>1179000</v>
      </c>
    </row>
    <row spans="1:3" r="18">
      <c s="4" r="A18" t="s">
        <v>107</v>
      </c>
      <c s="6" r="B18" t="n">
        <v>14426000</v>
      </c>
      <c s="6" r="C18" t="n">
        <v>17878000</v>
      </c>
    </row>
    <row spans="1:3" r="19">
      <c s="3" r="A19" t="s">
        <v>108</v>
      </c>
    </row>
    <row spans="1:3" r="20">
      <c s="4" r="A20" t="s">
        <v>109</v>
      </c>
      <c s="6" r="C20" t="n">
        <v>12382000</v>
      </c>
    </row>
    <row spans="1:3" r="21">
      <c s="4" r="A21" t="s">
        <v>110</v>
      </c>
      <c s="6" r="B21" t="n">
        <v>-6198000</v>
      </c>
      <c s="6" r="C21" t="n">
        <v>-5123000</v>
      </c>
    </row>
    <row spans="1:3" r="22">
      <c s="4" r="A22" t="s">
        <v>111</v>
      </c>
      <c s="6" r="B22" t="n">
        <v>63500000</v>
      </c>
      <c s="6" r="C22" t="n">
        <v>21500000</v>
      </c>
    </row>
    <row spans="1:3" r="23">
      <c s="4" r="A23" t="s">
        <v>112</v>
      </c>
      <c s="6" r="B23" t="n">
        <v>-86750000</v>
      </c>
      <c s="6" r="C23" t="n">
        <v>-12000000</v>
      </c>
    </row>
    <row spans="1:3" r="24">
      <c s="4" r="A24" t="s">
        <v>113</v>
      </c>
      <c s="6" r="B24" t="n">
        <v>1848000</v>
      </c>
      <c s="6" r="C24" t="n">
        <v>1094000</v>
      </c>
    </row>
    <row spans="1:3" r="25">
      <c s="4" r="A25" t="s">
        <v>114</v>
      </c>
      <c s="6" r="B25" t="n">
        <v>1029000</v>
      </c>
    </row>
    <row spans="1:3" r="26">
      <c s="4" r="A26" t="s">
        <v>115</v>
      </c>
      <c s="6" r="B26" t="n">
        <v>-26571000</v>
      </c>
      <c s="6" r="C26" t="n">
        <v>17853000</v>
      </c>
    </row>
    <row spans="1:3" r="27">
      <c s="3" r="A27" t="s">
        <v>116</v>
      </c>
    </row>
    <row spans="1:3" r="28">
      <c s="4" r="A28" t="s">
        <v>117</v>
      </c>
      <c s="6" r="C28" t="n">
        <v>5144000</v>
      </c>
    </row>
    <row spans="1:3" r="29">
      <c s="4" r="A29" t="s">
        <v>118</v>
      </c>
      <c s="6" r="B29" t="n">
        <v>-6090000</v>
      </c>
      <c s="6" r="C29" t="n">
        <v>-14152000</v>
      </c>
    </row>
    <row spans="1:3" r="30">
      <c s="4" r="A30" t="s">
        <v>119</v>
      </c>
      <c s="6" r="B30" t="n">
        <v>-608000</v>
      </c>
      <c s="6" r="C30" t="n">
        <v>-1165000</v>
      </c>
    </row>
    <row spans="1:3" r="31">
      <c s="4" r="A31" t="s">
        <v>120</v>
      </c>
      <c s="6" r="C31" t="n">
        <v>-567000</v>
      </c>
    </row>
    <row spans="1:3" r="32">
      <c s="4" r="A32" t="s">
        <v>121</v>
      </c>
      <c s="6" r="B32" t="n">
        <v>-31000</v>
      </c>
      <c s="6" r="C32" t="n">
        <v>-248000</v>
      </c>
    </row>
    <row spans="1:3" r="33">
      <c s="4" r="A33" t="s">
        <v>122</v>
      </c>
      <c s="6" r="B33" t="n">
        <v>-6729000</v>
      </c>
      <c s="6" r="C33" t="n">
        <v>-10988000</v>
      </c>
    </row>
    <row spans="1:3" r="34">
      <c s="4" r="A34" t="s">
        <v>123</v>
      </c>
      <c s="6" r="B34" t="n">
        <v>128000</v>
      </c>
      <c s="6" r="C34" t="n">
        <v>-372000</v>
      </c>
    </row>
    <row spans="1:3" r="35">
      <c s="4" r="A35" t="s">
        <v>124</v>
      </c>
      <c s="6" r="B35" t="n">
        <v>-18746000</v>
      </c>
      <c s="6" r="C35" t="n">
        <v>24371000</v>
      </c>
    </row>
    <row spans="1:3" r="36">
      <c s="4" r="A36" t="s">
        <v>125</v>
      </c>
      <c s="6" r="B36" t="n">
        <v>37009000</v>
      </c>
      <c s="6" r="C36" t="n">
        <v>14644000</v>
      </c>
    </row>
    <row spans="1:3" r="37">
      <c s="4" r="A37" t="s">
        <v>126</v>
      </c>
      <c s="6" r="B37" t="n">
        <v>18263000</v>
      </c>
      <c s="6" r="C37" t="n">
        <v>39015000</v>
      </c>
    </row>
    <row spans="1:3" r="38">
      <c s="3" r="A38" t="s">
        <v>127</v>
      </c>
    </row>
    <row spans="1:3" r="39">
      <c s="4" r="A39" t="s">
        <v>128</v>
      </c>
      <c s="6" r="B39" t="n">
        <v>227000</v>
      </c>
      <c s="6" r="C39" t="n">
        <v>491000</v>
      </c>
    </row>
    <row spans="1:3" r="40">
      <c s="4" r="A40" t="s">
        <v>129</v>
      </c>
      <c s="6" r="B40" t="n">
        <v>3000</v>
      </c>
      <c s="6" r="C40" t="n">
        <v>721000</v>
      </c>
    </row>
    <row spans="1:3" r="41">
      <c s="4" r="A41" t="s">
        <v>130</v>
      </c>
      <c s="7" r="B41" t="n">
        <v>231000</v>
      </c>
      <c s="6" r="C41" t="n">
        <v>706000</v>
      </c>
    </row>
    <row spans="1:3" r="42">
      <c s="3" r="A42" t="s">
        <v>131</v>
      </c>
    </row>
    <row spans="1:3" r="43">
      <c s="4" r="A43" t="s">
        <v>132</v>
      </c>
      <c s="6" r="C43" t="n">
        <v>136000</v>
      </c>
    </row>
    <row spans="1:3" r="44">
      <c s="4" r="A44" t="s">
        <v>133</v>
      </c>
      <c s="6" r="C44" t="n">
        <v>126000</v>
      </c>
    </row>
    <row spans="1:3" r="45">
      <c s="4" r="A45" t="s">
        <v>134</v>
      </c>
      <c s="7" r="C45" t="n">
        <v>4290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UMMARY OF SIGNIFICANT ACCOUNTI</vt:lpstr>
      <vt:lpstr>MERGER</vt:lpstr>
      <vt:lpstr>SHORT-TERM INVESTMENTS</vt:lpstr>
      <vt:lpstr>FAIR VALUE OF FINANCIAL INSTRUM</vt:lpstr>
      <vt:lpstr>DEBT</vt:lpstr>
      <vt:lpstr>COMMITMENTS AND CONTINGENCIES</vt:lpstr>
      <vt:lpstr>NET LOSS PER SHARE ATTRIBUTABLE</vt:lpstr>
      <vt:lpstr>INCOME TAXES</vt:lpstr>
      <vt:lpstr>SUBSEQUENT EVENTS</vt:lpstr>
      <vt:lpstr>SUMMARY OF SIGNIFICANT ACCOUN16</vt:lpstr>
      <vt:lpstr>MERGER (Tables)</vt:lpstr>
      <vt:lpstr>DEBT (Tables)</vt:lpstr>
      <vt:lpstr>NET LOSS PER SHARE ATTRIBUTAB19</vt:lpstr>
      <vt:lpstr>SUMMARY OF SIGNIFICANT ACCOUN20</vt:lpstr>
      <vt:lpstr>MERGER (Details)</vt:lpstr>
      <vt:lpstr>SHORT-TERM INVESTMENTS (Details</vt:lpstr>
      <vt:lpstr>DEBT (Details)</vt:lpstr>
      <vt:lpstr>NET LOSS PER SHARE ATTRIBUTAB24</vt:lpstr>
      <vt:lpstr>NET LOSS PER SHARE ATTRIBUTAB2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09:57Z</dcterms:created>
  <dcterms:modified xmlns:dcterms="http://purl.org/dc/terms/" xmlns:xsi="http://www.w3.org/2001/XMLSchema-instance" xsi:type="dcterms:W3CDTF">2016-11-07T17:09:57Z</dcterms:modified>
  <dc:title xmlns:dc="http://purl.org/dc/elements/1.1/">Untitled</dc:title>
  <dc:description xmlns:dc="http://purl.org/dc/elements/1.1/"/>
  <dc:subject xmlns:dc="http://purl.org/dc/elements/1.1/"/>
  <cp:keywords/>
  <cp:category/>
</cp:coreProperties>
</file>